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Company Overview" sheetId="7" state="visible" r:id="rId7"/>
    <sheet xmlns:r="http://schemas.openxmlformats.org/officeDocument/2006/relationships" name="Liquidity Consideration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Long Term Debt" sheetId="11" state="visible" r:id="rId11"/>
    <sheet xmlns:r="http://schemas.openxmlformats.org/officeDocument/2006/relationships" name="Common Stock" sheetId="12" state="visible" r:id="rId12"/>
    <sheet xmlns:r="http://schemas.openxmlformats.org/officeDocument/2006/relationships" name="Common Stock Warrants" sheetId="13" state="visible" r:id="rId13"/>
    <sheet xmlns:r="http://schemas.openxmlformats.org/officeDocument/2006/relationships" name="Share-Based Payment Awards" sheetId="14" state="visible" r:id="rId14"/>
    <sheet xmlns:r="http://schemas.openxmlformats.org/officeDocument/2006/relationships" name="Related Party Transaction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Property and Equipment (Tables)" sheetId="19" state="visible" r:id="rId19"/>
    <sheet xmlns:r="http://schemas.openxmlformats.org/officeDocument/2006/relationships" name="Long Term Debt (Tables)" sheetId="20" state="visible" r:id="rId20"/>
    <sheet xmlns:r="http://schemas.openxmlformats.org/officeDocument/2006/relationships" name="Common Stock Warrants (Tables)" sheetId="21" state="visible" r:id="rId21"/>
    <sheet xmlns:r="http://schemas.openxmlformats.org/officeDocument/2006/relationships" name="Share-Based Payment Awards (Tab" sheetId="22" state="visible" r:id="rId22"/>
    <sheet xmlns:r="http://schemas.openxmlformats.org/officeDocument/2006/relationships" name="Leases (Tables)" sheetId="23" state="visible" r:id="rId23"/>
    <sheet xmlns:r="http://schemas.openxmlformats.org/officeDocument/2006/relationships" name="Company Overview (Details Narra" sheetId="24" state="visible" r:id="rId24"/>
    <sheet xmlns:r="http://schemas.openxmlformats.org/officeDocument/2006/relationships" name="Liquidity Considerations (Detai" sheetId="25" state="visible" r:id="rId25"/>
    <sheet xmlns:r="http://schemas.openxmlformats.org/officeDocument/2006/relationships" name="Summary of Significant Accoun_3" sheetId="26" state="visible" r:id="rId26"/>
    <sheet xmlns:r="http://schemas.openxmlformats.org/officeDocument/2006/relationships" name="Property and Equipment (Details" sheetId="27" state="visible" r:id="rId27"/>
    <sheet xmlns:r="http://schemas.openxmlformats.org/officeDocument/2006/relationships" name="Property and Equipment - Schedu" sheetId="28" state="visible" r:id="rId28"/>
    <sheet xmlns:r="http://schemas.openxmlformats.org/officeDocument/2006/relationships" name="Long Term Debt (Details Narrati" sheetId="29" state="visible" r:id="rId29"/>
    <sheet xmlns:r="http://schemas.openxmlformats.org/officeDocument/2006/relationships" name="Long Term Debt - Schedule of Fu" sheetId="30" state="visible" r:id="rId30"/>
    <sheet xmlns:r="http://schemas.openxmlformats.org/officeDocument/2006/relationships" name="Common Stock (Details Narrative" sheetId="31" state="visible" r:id="rId31"/>
    <sheet xmlns:r="http://schemas.openxmlformats.org/officeDocument/2006/relationships" name="Common Stock Warrants - Summary" sheetId="32" state="visible" r:id="rId32"/>
    <sheet xmlns:r="http://schemas.openxmlformats.org/officeDocument/2006/relationships" name="Share-Based Payment Awards (Det" sheetId="33" state="visible" r:id="rId33"/>
    <sheet xmlns:r="http://schemas.openxmlformats.org/officeDocument/2006/relationships" name="Share-Based Payment Awards - Su" sheetId="34" state="visible" r:id="rId34"/>
    <sheet xmlns:r="http://schemas.openxmlformats.org/officeDocument/2006/relationships" name="Related Party Transactions (Det" sheetId="35" state="visible" r:id="rId35"/>
    <sheet xmlns:r="http://schemas.openxmlformats.org/officeDocument/2006/relationships" name="Leases (Details Narrative)" sheetId="36" state="visible" r:id="rId36"/>
    <sheet xmlns:r="http://schemas.openxmlformats.org/officeDocument/2006/relationships" name="Leases - Schedule of Lease-rela" sheetId="37" state="visible" r:id="rId37"/>
    <sheet xmlns:r="http://schemas.openxmlformats.org/officeDocument/2006/relationships" name="Leases - Schedule of Future Lea" sheetId="38" state="visible" r:id="rId38"/>
    <sheet xmlns:r="http://schemas.openxmlformats.org/officeDocument/2006/relationships" name="Commitments and Contingencies ("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7"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Entity Registrant Name</t>
        </is>
      </c>
      <c r="B4" s="4" t="inlineStr">
        <is>
          <t>Eton Pharmaceuticals, Inc.</t>
        </is>
      </c>
    </row>
    <row r="5">
      <c r="A5" s="4" t="inlineStr">
        <is>
          <t>Entity Central Index Key</t>
        </is>
      </c>
      <c r="B5" s="4" t="inlineStr">
        <is>
          <t>0001710340</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Shell Company</t>
        </is>
      </c>
      <c r="B16" s="4" t="inlineStr">
        <is>
          <t>false</t>
        </is>
      </c>
    </row>
    <row r="17">
      <c r="A17" s="4" t="inlineStr">
        <is>
          <t>Entity Common Stock, Shares Outstanding</t>
        </is>
      </c>
      <c r="C17" s="5" t="n">
        <v>24507616</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4 – Property and Equipment Property and equipment consist
of the following:
March 31, December 31,
Computer hardware and software $ 178 $ 182
Furniture and fixtures 139 143
Equipment 80 994
Leasehold improvements 184 184
581 1,503
Less: accumulated depreciation (405 ) (692 )
Property and equipment, net $ 176 $ 811 Depreciation expense for the three-month
periods ended March 31, 2021 and 2020 was $84 and $87, respectively. The balances at March 31, 2021 reflect the reclassification of laboratory
equipment held for sale which had a net book value of $551. The Company expects to complete the sale of this equipment in May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Mar. 31, 2021</t>
        </is>
      </c>
    </row>
    <row r="3">
      <c r="A3" s="3" t="inlineStr">
        <is>
          <t>Debt Disclosure [Abstract]</t>
        </is>
      </c>
    </row>
    <row r="4">
      <c r="A4" s="4" t="inlineStr">
        <is>
          <t>Long Term Debt</t>
        </is>
      </c>
      <c r="B4" s="4" t="inlineStr">
        <is>
          <t>Note 5 — Long Term Debt SWK Loan On November 13, 2019, the Company
entered into a credit agreement (the “SWK Credit Agreement”) with SWK Holdings Corporation (“SWK”) which provided
for up to $10,000 in financing. The Company received proceeds of $5,000 at closing and was able to borrow an additional $5,000 upon the
FDA approval of a second product developed by the Company, excluding EM-100. In March 2020, in conjunction with the Company’s Alkindi
Sprinkle product licensing agreement (see Note 11) and the Company’s March 2020 sale of additional shares of its common stock, the
Company and SWK amended the SWK Credit Agreement. The amendment provided the Company with the option to immediately draw $2,000 and the
ability to borrow an additional $3,000 based upon the FDA approval of EM-100 and Alkindi Sprinkle which subsequently occurred in September
2020. Accordingly, the Company borrowed an additional $2,000 on August 11, 2020. The term of the SWK Credit Agreement is for five years
and borrowings bear interest at a rate of LIBOR 3-month plus 10.0%, subject to a stated LIBOR floor rate of 2.0%. A 2.0% unused credit
limit fee is assessed during the first twelve months after the date of the SWK Credit Agreement and loan fees include a 5.0% exit fee
based on the principal amounts drawn which is payable at the end of the term of the SWK Credit Agreement. The Company is required to maintain
a minimum cash balance of $3,000, will only pay interest on the debt until February14, 2022 and then will pay 5.5% of the loan principal
balance commencing on February 15, 2022 and then every three months thereafter until November 13, 2024 at which time the remaining principal
balance is due. Borrowings under the SWK Credit Agreement are secured by the Company’s assets. The SWK Credit Agreement contains
customary default provisions and covenants which include limits on additional indebtedness. In March 2020, SWK provided a waiver for the
Company to obtain loans with the Small Business Association. The Company is currently in the process of negotiating covenant targets for
EBITDA and revenue for the SWK Credit Agreement. In February 2021, the Company notified SWK that it will not require additional borrowing
capacity under the SWK Credit Agreement and terminated the additional borrowing capacity with SWK. In connection with the initial
$5,000 borrowed in November 2019, the Company issued warrants to SWK to purchase 51,239 shares of the Company’s common stock with
an exercise price of $5.86 per share. The relative fair value of these 51,239 warrants was $226 and was estimated using the Black-Scholes-Merton
option pricing model with the following assumptions: fair value of the Company’s common stock at issuance of $5.75 per share; seven-year
contractual term; 95% volatility; 0% dividend rate; and a risk-free interest rate of 1.8%. In connection with the additional
$2,000 borrowed in August 2020, the Company issued warrants for 18,141 shares of its common stock at an exercise price of $6.62 per share.
The relative fair value of the 18,141 warrants was $94 and was estimated using the Black-Scholes-Merton option pricing model with the
following assumptions: fair value of the Company’s common stock at issuance of $6.85 per share; seven-year contractual term; 95%
volatility; 0% dividend rate; and a risk-free interest rate of 0.4%. These warrants (the “SWK
Warrants”) are exercisable immediately and have a term of seven years from the date of issuance. The SWK Warrants are subject to
a cashless exercise feature, with the exercise price and number of shares issuable upon exercise subject to change in connection with
stock splits, dividends, reclassifications and other conditions. Interest expense of $264 was recorded
during the three months ended March 31, 2021, which included $36 of debt discount amortization. Interest expense of $195 was recorded
during the three months ended March 31, 2020, which included $27 of debt discount amortization. As of March 31, 2021, $62 of accrued interest
is included in accrued liabilities. The table below reflects the future
payments for the SWK loan principal and interest as of March 31, 2021.
Amount
2021 $ 635
2022 2,202
2023 1,756
2024 5,300
Total payments 9,893
Less: amount representing interest (2,893 )
Loan payable, gross 7,000
Less: unamortized discount (432 )
Current plus long-term debt, net of unamortized discount $ 6,568 PPP loan On May 4, 2020, the Company received
$361 in loan proceeds under the Paycheck Protection Program (“PPP”) from the Small Business Administration (“SBA”)
through its banking relationship with Bank of America. The loan bears a 1.0% annual interest rate and is payable in monthly installments
commencing in November 2020, subject to a payment deferral period until August 2021 which the Company has elected to use, until the loan
is paid in full on May 4, 2022. The Company recorded $1 in interest expense for the period ended March 31, 2021. The Company has applied
for 100% forgiveness of the loan as permitted under the applicable SBA guidelines for PPP loans and is awaiting a final determination
by the SBA. EIDL loan On July 21, 2020, the Company received
$150 in loan proceeds under the Economic Injury Disaster Loan program (“EIDL”) from the SBA. The loan bears a 3.75% annual
interest rate and is payable in monthly installments commencing on July 21, 2021 until paid in full on July 21, 2050. The Company recorded
$1 in interest expense for the period ended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1</t>
        </is>
      </c>
    </row>
    <row r="3">
      <c r="A3" s="3" t="inlineStr">
        <is>
          <t>Equity [Abstract]</t>
        </is>
      </c>
    </row>
    <row r="4">
      <c r="A4" s="4" t="inlineStr">
        <is>
          <t>Common Stock</t>
        </is>
      </c>
      <c r="B4" s="4" t="inlineStr">
        <is>
          <t>Note 6 — Common Stock The Company has 50,000,000 authorized
shares of $0.001 par value common stock under its Amended and Restated Certificate of Incorporation. During the three months ended March
31, 2021, the Company issued 75,000 shares of its common stock resulting from stock option exercises under its 2018 Equity Incentive Plan
(see Note 8). During the three months ended March
31, 2021, a holder of the Company’s common stock warrants exercised 135,650 warrants on a cashless basis and the Company issued
94,808 shares of its common stock in connection with the warrant exercise. The intrinsic value of the warrant exercise was $80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Warrants</t>
        </is>
      </c>
      <c r="B1" s="2" t="inlineStr">
        <is>
          <t>3 Months Ended</t>
        </is>
      </c>
    </row>
    <row r="2">
      <c r="B2" s="2" t="inlineStr">
        <is>
          <t>Mar. 31, 2021</t>
        </is>
      </c>
    </row>
    <row r="3">
      <c r="A3" s="3" t="inlineStr">
        <is>
          <t>Warrants and Rights Note Disclosure [Abstract]</t>
        </is>
      </c>
    </row>
    <row r="4">
      <c r="A4" s="4" t="inlineStr">
        <is>
          <t>Common Stock Warrants</t>
        </is>
      </c>
      <c r="B4" s="4" t="inlineStr">
        <is>
          <t>Note 7 — Common Stock Warrants The Company’s outstanding
warrants to purchase shares of its common stock at March 31, 2021 are summarized in the table below.
Description of Warrants No. of Shares Exercise Price
Business Advisory Warrants 600,000 $ 0.01
Placement Agent Warrants – 2017 Preferred Stock Offering 471,446 $ 3.00
Placement Agent Warrants - IPO 414,000 $ 7.50
SWK Warrants – Debt – Tranche #1 51,239 $ 5.86
SWK Warrants – Debt – Tranche #2 18,141 $ 6.62
Total 1,554,826 $ 3.18 (Avg) The holders of these warrants or
their permitted transferees, are entitled to rights with respect to the registration under the Securities Act of 1933, as amended (the
“Securities Act”) for their shares that are converted to common stock, including demand registration rights and piggyback
registration rights. These rights are provided under the terms of a registration rights agreement between the Company and the inves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Awards</t>
        </is>
      </c>
      <c r="B1" s="2" t="inlineStr">
        <is>
          <t>3 Months Ended</t>
        </is>
      </c>
    </row>
    <row r="2">
      <c r="B2" s="2" t="inlineStr">
        <is>
          <t>Mar. 31, 2021</t>
        </is>
      </c>
    </row>
    <row r="3">
      <c r="A3" s="3" t="inlineStr">
        <is>
          <t>Share-based Payment Arrangement [Abstract]</t>
        </is>
      </c>
    </row>
    <row r="4">
      <c r="A4" s="4" t="inlineStr">
        <is>
          <t>Share-Based Payment Awards</t>
        </is>
      </c>
      <c r="B4" s="4" t="inlineStr">
        <is>
          <t>Note 8 — Share-Based Payment Awards The Company’s board of directors
and stockholders approved the Eton Pharmaceuticals, Inc. 2017 Equity Incentive Plan in May 2017 (the “2017 Plan”), which authorized
the issuance of up to 5,000,000 shares of the Company’s common stock. In conjunction with the Company’s IPO in November 2018,
the Company’s stockholders and board of directors approved the 2018 Equity Incentive Plan (the “2018 Plan”) which succeeded
the 2017 Plan. The Company has granted restricted stock awards (“RSAs”), stock options and restricted stock units (“RSUs”)
for its common stock under the 2017 Plan and 2018 Plan as detailed in the tables below. There were 1,370,758 shares available for future
issuance under the 2018 Plan as of March 31, 2021. Shares that are expired, terminated,
surrendered or canceled without having been fully exercised will be available for future awards under the 2018 Plan. In addition, the
2018 Plan provides that commencing January 1, 2019 and through January 1, 2028, the share reserve will be increased annually by 4% of
the total number of shares of common stock outstanding as of the preceding December 31, subject to a reduction at the discretion of the
Company’s board of directors. The exercise price for stock options granted is not less than the fair value of common stock as determined
by the board of directors as of the date of grant. The Company uses the closing stock price on the date of grant as the exercise price. During the third quarter of 2017,
the Company issued 25,000 RSU’s to each of its four outside directors (100,000 total share units). The RSU’s issued to the
outside directors were 100% vested at June 30, 2018. The associated 100,000 shares of the Company’s common stock will not be issued
until the individual director retires from service from the Company’s board of directors. The Company has not issued any additional
RSU’s. To date, all stock options issued
have been non-qualified stock options, and the exercise prices were set at the fair value for the shares at the dates of grant. Options
typically have a ten-year life, except for options to purchase 50,000 shares of the Company’s common stock granted to product consultants
in July 2017 that expire within five years if the Company is not able to file certain product submissions to the FDA prior to the five-year
expiration date. Furthermore, these option awards to the Company’s product consultants do not vest unless certain product submissions
are made to the FDA, and accordingly, the Company has not recorded any expense for these contingently vesting option awards to its product
consultants. For the three months ended March
31, 2021 and 2020, the Company’s total stock-based compensation expense was $673 and $365, respectively. Of these amounts, $581
and $325 was recorded in general and administrative expenses, respectively, and $92 and $40 was recorded in research and development expenses,
respectively. A summary of stock option activity
is as follows:
Shares
Weighted Average Exercise Price Weighted Average Remaining Contractual Term (Yrs)
Aggregate Intrinsic Value
Options outstanding as of December 31, 2020 2,824,500 $ 4.05 8.3 $ 11,525
Issued — $
Exercised (75,000 ) $ 1.38
Forfeited/Cancelled — $
Options outstanding as of March 31, 2021 2,749,500 $ 4.12 8.1 $ 8,844
Options exercisable at March 31, 2021 1,412,648 $ 4.13 7.8 $ 4,506
Options vested and expected to vest at March 31, 2021 2,699,500 $ 4.17 8.2 $ 8,547 The aggregate intrinsic value of
stock options is calculated as the difference between the exercise price of the stock options and the fair value of the Company’s
common stock for those stock options that had strike prices lower than the fair value of the Company’s common stock. As of March 31, 2021, there was
a total of $3,749 of unrecognized compensation costs related to non-vested stock option awards. In the three-month period ended March
31, 2021, stock option exercises totaled 75,000 shares at an exercise price of $1.38 per share with an intrinsic value of $416. In the
three-month period ended March 31, 2020, stock option exercises totaled 5,000 shares at an exercise price of $6.20 per share with an intrinsic
value of $3. In December 2018, the Company’s
board of directors adopted an initial offering of the Company’s common stock under the Company’s 2018 Employee Stock Purchase
Plan (the “ESPP”). The Company’s ESPP provides for an initial reserve of 150,000 shares and this reserve is automatically
increased on January 1 of each year by the lesser of 1% of the outstanding common shares at December 31 of the preceding year or 150,000
shares, subject to reduction at the discretion of the Company’s board of directors. As of March 31, 2021, there were 529,335 shares
available for issuance under the ESPP. The initial offering of the ESPP
began on December 17, 2018 and ended on December 10, 2019. The annual offerings consist of two stock purchase periods, with the first
purchase period ending in June and the second purchase period ending in December. The terms of the ESPP permit employees of the Company
to use payroll deductions to purchase stock at a price per share that is at least the lesser of (1) 85% of the fair market value of a
share of common stock on the first date of an offering or (2) 85% of the fair market value of a share of common stock on the date of purchase.
After the initial offering period ended, subsequent twelve-month offering periods automatically commence over the term of the ESPP on
the day that immediately follows the conclusion of the preceding offering, each consisting of two purchase periods approximately six months
in duration. In accordance with the June and
December stock purchase periods for the ESPP, there were no share issuances in the first three months of 2021 or 2020. The weighted average
grant date fair value of share awards in 2021 and 2020 was $2.29 and $2.64, respectively. Employees contributed $80 and $50 via payroll
deductions during the three months ended March 31, 2021 and 2020, respectively. The Company recorded an expense of $19 and $21 related
to the ESPP in the three-month periods ended March 31, 2021 and 2020, respectively. As of March 31, 2021 and December 31, 2020, the accompanying
condensed balance sheets include $99 and $18, respectively, in accrued liabilities for remaining employee ESPP contribu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9 — Related Party Transactions Harrow Harrow was issued 3,500,000 shares
of the Company’s common stock at the formation of the Company at the $0.001 par value per share price as the paid-in-capital contribution
from Harrow. The Company and Harrow signed licensing agreements for two products developed by Harrow whereby Harrow assigned the product
rights to the Company. In July 2018, the Company determined that one of the products was not viable for its portfolio of product opportunities
and cancelled the licensing agreement whereby Harrow retains the product rights. On May 6, 2019, the Company entered
into an Asset Purchase Agreement (the “CT-100 Asset Purchase Agreement”) with Harrow. Pursuant to the CT-100 Asset Purchase
Agreement, the Company sold all of its right, title and interest in CT-100 to Harrow, including any such product that incorporates or
utilizes its intellectual property rights (a “Product” or, collectively, “Products”). Pursuant to the CT-100 Asset
Purchase Agreement, Harrow will make certain payments to the Company upon the achievement of certain development and commercial milestones.
In addition, Harrow is required to pay the Company a royalty in the low-single digit percentage range worldwide on a country-by-country
basis on net sales for a period of the longer of 15 years from the date of the first commercial sale of a product in a particular country
or the time that a valid intellectual property claim on such Product remains in force in the applicable country. The CT-100 Asset Purchase
Agreement also contains customary representations, warranties, covenants and indemnities by the parties. As part of the early start-up for
the Company’s pharmaceutical business in 2017, key executives at Harrow received a total of 1,500,000 shares of restricted common
stock in the Company for consulting services, and certain Harrow managers also received stock options to purchase a total of 130,000 shares
of common stock from the Company (20,000 of these options were forfeited in 2018). The restricted stock and stock options vested in full
on April 30, 2018. Additionally, the Chief Executive
Officer of Harrow was a member of the Company’s board of directors until March 17, 2021 when he retired from service with the board. Chief Executive Officer The CEO has a partial interest
in a company that the Company has partnered with for its EM-100 product as described below. The Company acquired the exclusive
rights to sell the EM-100 product in the United States pursuant to a sales and marketing agreement (the “Eyemax Agreement”)
dated August 11, 2017 between the Company and Eyemax LLC (“Eyemax”), an entity affiliated with the Company’s CEO. The
Company also held a right of first refusal to obtain the exclusive license rights for geographic areas outside of the United States. Pursuant
to the Eyemax Agreement, the Company was responsible for all costs of testing and FDA approval of the product, other than the FDA filing
fee which was paid by Eyemax. The Company was also to be responsible for commercializing the product in the United States at its expense.
The Company paid Eyemax $250 upon execution of the Eyemax Agreement, which was recorded as a component of R&amp;D expense. Under the terms
of the original agreement, the Company would pay Eyemax $250 upon FDA approval and $500 upon the first commercial sale of the product
and pay Eyemax a royalty of 10% on the net sales of all products. The Eyemax Agreement was for an initial term of 10 years from the date
of the Eyemax Agreement, subject to successive two-year renewals unless the Company elected to terminate the Eyemax Agreement. On February 18, 2019, The Company
entered into an Amended and Restated Agreement with Eyemax amending the Eyemax Agreement (the “Amended Agreement”). Pursuant
to the Amended Agreement, Eyemax sold the Company all of its right, title and interest in EM-100, including any such product that incorporates
or utilizes Eyemax’s intellectual property rights. Under the Amended Agreement, the Company assumed certain liabilities of Eyemax
under its Exclusive Development &amp; Supply Agreement with Excelvision SAS dated as of July 11, 2013, as amended (the “Excelvision
Agreement”), with respect to certain territories and arising during certain time periods. Pursuant to the Amended Agreement, the
Company was obligated to pay Eyemax two milestone payments: (i) one milestone payment for $250 upon regulatory approval in the territory
by the FDA of the first single agent product which was paid in October 2020 and (ii) one milestone payment for $500 following the first
commercial sale of the first single agent product in the territory which was paid in February 2021. Following payment of the milestones,
the Company is entitled to retain all of the non-royalty transaction revenues and royalties up to $2,000 (the “Recovery Amount”).
After the Company has retained the full Recovery Amount, it is entitled to retain half of all royalty and non-royalty transaction revenue.
The Amended Agreement also contains customary representations, warranties, covenants and indemnities by the parties. The EM-100 asset
and its associated product rights were sold to Bausch Health on February 18, 2019 and future potential royalties of twelve percent on
Bausch Health sales of EM-100, which was approved by the FDA in September 2020, will be split between Eyemax and the Company. The royalty
from Bausch Health is subject to reduction if a competitive product with the same active pharmaceutical ingredient is launched in the
U.S. or if the EM-100 U.S market share falls below a specified target percentage. There were no amounts due to Eyemax under the terms
of the Amended Agreement as of March 31, 2021 or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10 — Leases The Company recognizes a right-of-use
(“ROU”) asset and a lease liability on the balance sheet for substantially all leases, including operating leases, and separates
lease components from non-lease components related to its office space lease. The Company’s operating
lease cost as presented in the “Research and Development” and “General and Administrative” captions in the condensed
statements of operations was $9 and $21, respectively, for the three months ended March 31, 2021 and $14 and $21, respectively, for the
three months ended March 31, 2020. Cash paid for amounts included in the measurement of operating lease liabilities was $24 for the three
months ended March 31, 2021. The ROU asset amortization for the three-month periods ended March 31, 2021 and 2020 was $29 and $31, respectively,
and is reflected within depreciation and amortization on the Company’s condensed statements of cash flows. As of March 31, 2021,
the weighted-average remaining lease term was 2.0 years, and the weighted-average incremental borrowing rate was 5.4%. The table below presents the
lease-related assets and liabilities recorded on the balance sheet as of March 31, 2021 (in thousands).
Assets Classification
Operating lease right-of-use assets Operating lease right-of-use assets, net $ 163
Total leased assets $ 163
Liabilities
Operating lease liabilities, current Accrued liabilities $ 158
Total operating lease liabilities $ 158 The Company’s future lease
commitments for its administrative offices in Deer Park, Illinois as of March 31, 2021 is as indicated below:
Total 2021 2022 2023 Thereafter
Undiscounted lease payments $ 166 64 88 14 —
Less: Imputed interest (8 )
Total lease liabilities $ 1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1 — Commitments and Contingencies Legal The Company is subject to legal
proceedings and claims that may arise in the ordinary course of business. The Company is not aware of any pending or threatened litigation
matters at this time that may have a material impact on the operations of the Company. License and product development agreements The Company has entered into various
agreements in addition to those discussed above which are described below. The Company acquired the exclusive
rights to sell the Cysteine injection product in the United States pursuant to a sales and marketing agreement dated November 17, 2017
with an unaffiliated third party (the “Sales Agreement”). Pursuant to the Sales Agreement, the licensor is responsible for
obtaining FDA approval, at its expense, and the Company is responsible for commercializing the product in the United States at its expense.
The Company was to pay the third party 50% of the net profit from the sale of the product, however, in February 2020, it executed an amendment
to the Sales and Marketing Agreement. Under the revised terms, the Company will be responsible for paragraph IV related litigation and
will be entitled to 62.5% of product profit. The initial term is for the first 10 years following the first commercial sale of the product. On February 8, 2019, the Company
entered into an Exclusive Licensing and Supply Agreement (the “ET-202 License Agreement”) with Sintetica SA (“Sintetica”)
for marketing rights in the United States to Biorphen® which is used for the treatment of clinically important hypotension resulting
primarily from vasodilation in the setting of anesthesia. The product was submitted to the FDA for review and subsequently received FDA
approval on October 21, 2019. Pursuant to the terms of the ET-202 License Agreement, the Company is responsible for marketing activities
and Sintetica is responsible for development, manufacturing, and the regulatory activities related to approval. The Company paid Sintetica
a licensing payment of $2,000 upon execution of the ET-202 License Agreement and $750 upon the commencement of commercial product shipments.
Sintetica will supply Biorphen to the Company at its direct costs and the Company will retain 5% of net sales as a marketing fee. Sintetica
is entitled to receive the first $500 of product profits. All additional profit will be split 50% to the Company and 50% to Sintetica.
The ET-202 License Agreement has a ten-year term from the first commercial sale of Biorphen which occurred in November 2019. On February 8, 2019, the Company
also entered into an Exclusive Licensing and Supply Agreement (the “ET-203 License Agreement”) with Sintetica for marketing
rights in the United States to ephedrine, an injectable product candidate for use in the hospital setting. Pursuant to the terms of the
ET-203 License Agreement, the Company will be responsible for marketing activities and Sintetica will be responsible for development,
manufacturing, and regulatory activities related to obtaining regulatory approval. The Company paid Sintetica a licensing payment of $1,000
upon execution of the ET-203 License Agreement which was refunded to Eton in early 2020 due to the FDA not accepting the ET-203 file submission
by Sintetica. The refund was reflected as a component of prepaid and other current assets on the Company’s balance sheet at December
31, 2019. The ET-203 product was successfully resubmitted in late 2020 and the Company will pay a $600 milestone fee and will also pay
$750 upon FDA approval and the commercial sale of the product candidate. Upon approval, Sintetica will supply ET-203 to the Company at
its direct costs. The Company will retain 5% of net sales as a marketing fee. Sintetica will be entitled to receive the first $500 of
product profits. All additional profit will be split 50% to the Company and 50% to Sintetica. The ET-203 License Agreement has a ten-year
term from first commercial sale of product. The three oral solution pediatric
neurology product candidates discussed below, Topiramate, Zonisamide and Lamotrigine were developed by the Company and its various product
candidate development partners and the Company subsequently sold all its rights and interests in these three products to Azurity Pharmaceuticals,
Inc. (“Azurity”) in 2021. During the years ended December
31, 2020, 2019 and 2018, the Company worked with Tulex Pharmaceuticals, Inc. (“Tulex”) as a third-party contract manufacturer
to develop an oral solution for Topiramate (fka ET-101) which targets a neurological condition. The Company subsequently filed the product
with the FDA in October 2020 and paid a $1,438 filing fee. On January 23, 2019, the Company
entered into a Licensing and Supply Agreement (the “Agreement”) with Liqmeds Worldwide Limited (“LMW”) for Zonisamide
oral liquid, a development stage product candidate (“ET-104”). Pursuant to the terms of the Agreement, the Company was to
be responsible for regulatory and marketing activities. LMW will be responsible for development and manufacturing of ET-104. The Company
paid the licensor $350 upon execution of the Agreement and an additional $350 after receiving successful bioequivalence study results,
and $325 upon the FDA’s acceptance of the NDA for review and will pay $325 upon FDA approval of the NDA, $650 upon issuance of patent
covering ET-104 listed in the FDA’s Orange Book and $500 in the event that product sales in excess of $10,000 were achieved within
a calendar year. In addition, the Company was required to pay the licensor 35% of the net profit from product sales. The Agreement was
for an initial term of 10 years from the date of the first commercial sale of the product. The Company was to retain sole ownership of
the NDA after expiration of the Agreement. On June 12, 2019, the Company entered
into an Exclusive Licensing and Supply Agreement (the “ET-105 License Agreement”) with Aucta Pharmaceuticals, Inc. (“Aucta”)
for marketing rights in the United States to Lamotrigine, an oral suspension product candidate for use as an adjunct therapy for partial
seizures, primary generalized tonic-clonic seizures, and generalized seizures of Lennox-Gastaut syndrome in patients two years of age
and older. Pursuant to the terms of the ET-105 License Agreement, the Company was to be responsible for marketing activities and Aucta
will be responsible for development, manufacturing, and regulatory activities related to obtaining regulatory approval. The Company paid
Aucta a licensing payment of $2,000 in August 2019 upon receiving an acceptance for review letter from the FDA and will pay $2,450 upon
FDA approval and commercial sales of the product candidate and another $1,000 upon issuance of an Orange-book listed patent. If Aucta
successfully completes a Lamotrigine product line extension product, Eton will pay $1,500 upon FDA acceptance of the product filing and
$1,950 upon FDA approval and commercial sales of the extension product candidate. Aucta will receive a low double-digit royalty on net
sales and will be entitled to receive milestone payments of up to $18,000 based on commercial success of the product, including:
● $1,000 when net sales exceed $10 million in a calendar year
● $2,000 when net sales exceed $20 million in a calendar year
● $5,000 when net sales exceed $50 million in a calendar year
● $10,000 when net sales exceed $100 million in a calendar year Eton will remain responsible for
certain licensing fee obligations owed to its development partners and Azurity will assume royalty or profit share obligations owed to
development partners. On March 27, 2020, the Company
entered into an Exclusive Licensing and Supply Agreement (the “Alkindi License Agreement”) with Diurnal for marketing Alkindi
Sprinkle in the United States. Alkindi Sprinkle’s New Drug Application (NDA) was approved by the FDA on September 29, 2020 as a
replacement therapy for pediatric adrenal insufficiency (AI), including congenital adrenal hyperplasia (CAH) in patients from birth to
less than 17 years of age. For the initial licensing milestone
fee, the Company paid Diurnal $3,500 in cash and issued 379,474 shares of its common stock to Diurnal which were valued at $1,264 based
on the Company’s closing stock price of $3.33 on March 26, 2020. The total amount of $4,764 was recorded as a component of research
and development expense in the Company’s statement of operations for the three months ended March 31, 2020. The Company will also
pay Diurnal $2,500 if the product obtains orphan drug exclusivity status from the FDA. Indemnification As permitted under Delaware law
and in accordance with the Company’s Amended and Restated Bylaws, the Company is required to indemnify its officers and directors
for certain events or occurrences while the officer or director is or was serving in such capacity. The Company is also party to indemnification
agreements with its directors and officers. The Company believes the fair value of the indemnification rights and agreements is minimal.
Accordingly, the Company has not recorded any liabilities for these indemnification rights and agreements as of March 31, 2021 or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mpany has prepared the accompanying
financial statements in accordance with accounting principles generally accepted in the United States of America (“GAAP”).</t>
        </is>
      </c>
    </row>
    <row r="5">
      <c r="A5" s="4" t="inlineStr">
        <is>
          <t>Unaudited Interim Financial Information</t>
        </is>
      </c>
      <c r="B5" s="4" t="inlineStr">
        <is>
          <t>Unaudited Interim Financial Information The accompanying interim condensed
financial statements are unaudited and have been prepared on the same basis as the audited financial statements and, in the opinion of
management, reflect all adjustments necessary for the fair presentation of the Company’s financial position as of March 31, 2021
and the results of its operations and its cash flows for the periods ended March 31, 2021 and 2020. The financial data and other information
disclosed in these notes related to the three-month periods ended March 31, 2021 and 2020 are also unaudited. The results for the three-month
period ended March 31, 2021 are not necessarily indicative of results to be expected for the year ending December 31, 2021, any other
interim periods or any future year or perio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provisions for uncollectible receivables and sales returns, valuation of inventories, useful lives of assets and the impairment of
property and equipment, the accrual of research and development expenses and the valuation of common stock, stock options and warrants.
Estimates are periodically reviewed in light of changes in circumstances, facts and experience. Changes in estimates are recorded in the
period in which they become known. Actual results could differ from those estimates or assumptions.</t>
        </is>
      </c>
    </row>
    <row r="7">
      <c r="A7" s="4" t="inlineStr">
        <is>
          <t>Segment Information</t>
        </is>
      </c>
      <c r="B7" s="4" t="inlineStr">
        <is>
          <t>Segment Information The Company operates the business
on the basis of a single reportable segment, which is the business of developing and commercializing prescription drug products. The Company’s
chief operating decision-maker is the Chief Executive Officer (“CEO”), who evaluates the Company as a single operating segment.</t>
        </is>
      </c>
    </row>
    <row r="8">
      <c r="A8" s="4" t="inlineStr">
        <is>
          <t>Cash and Cash Equivalents</t>
        </is>
      </c>
      <c r="B8" s="4" t="inlineStr">
        <is>
          <t>Cash and Cash Equivalents The Company considers all highly
liquid investments with an original maturity of three months or less to be cash equivalents. All cash and cash equivalents are held in
U.S. financial institutions or invested in short-term U.S. treasury bills. Cash equivalents consist of an interest-bearing checking account
and a U.S. treasury bill. From time to time, amounts deposited with its bank exceed federally insured limits. The Company believes the
associated credit risk to be minimal.</t>
        </is>
      </c>
    </row>
    <row r="9">
      <c r="A9" s="4" t="inlineStr">
        <is>
          <t>Accounts Receivable</t>
        </is>
      </c>
      <c r="B9" s="4" t="inlineStr">
        <is>
          <t>Accounts Receivable Accounts receivable are recorded
at the invoiced amount and are non-interest bearing. Accounts receivable are recorded net of allowances for doubtful accounts, cash discounts
for prompt payment, distribution fees, chargebacks and returns and allowances. The total for these reserves amounted to $71 and $71 as
of March 31, 2021 and December 31, 2020, respectively.</t>
        </is>
      </c>
    </row>
    <row r="10">
      <c r="A10" s="4" t="inlineStr">
        <is>
          <t>Inventories</t>
        </is>
      </c>
      <c r="B10" s="4" t="inlineStr">
        <is>
          <t>Inventories The Company values its inventories
at the lower of cost or net realizable value using the first-in, first-out method of valuation. The Company reviews its inventories for
potential excess or obsolete issues on an ongoing basis and will record a write-down if an impairment is identified. Inventories at March
31, 2021 and December 31, 2020 consist solely of purchased finished goods. At both March 31, 2021 and December 31, 2020 inventories are
shown net of a slow-moving reserve for its Biorphen product of $623 due to the risk of expiry before this entire stock of inventories
is sold.</t>
        </is>
      </c>
    </row>
    <row r="11">
      <c r="A11" s="4" t="inlineStr">
        <is>
          <t>Property and Equipment</t>
        </is>
      </c>
      <c r="B11" s="4" t="inlineStr">
        <is>
          <t>Property and Equipment Property and equipment are stated
at cost. Depreciation of property and equipment is computed utilizing the straight-line method based on the following estimated useful
lives: computer hardware and software is depreciated over three years; equipment, furniture and fixtures is depreciated over five years;
leasehold improvements are amortized over their estimated useful lives or the remaining lease term, whichever is shorter. Construction
in progress is capitalized but not depreciated until it is placed into service. Maintenance and repairs are charged
to expense as incurred, while renewals and improvements are capitalized. In March 2021, the Company completed
an evaluation of its expected needs for product development and testing activities and determined that it would discontinue its laboratory
operation in Lake Zurich, Illinois. The Company expects to complete a sale of the lab equipment in May 2021 at a price in excess of the
book value for these assets. Accordingly, the $551 net book value of these assets was removed from the property and equipment classification
and is classified as a current asset, Equipment held-for-sale, in the Company’s accompanying condensed balance sheet as of March
31, 2021.</t>
        </is>
      </c>
    </row>
    <row r="12">
      <c r="A12" s="4" t="inlineStr">
        <is>
          <t>Intangible Assets</t>
        </is>
      </c>
      <c r="B12" s="4" t="inlineStr">
        <is>
          <t>Intangible Assets The Company capitalizes payments
it makes for licensed products when the payment is based on FDA approval for the product and the cost is recoverable based on expected
future cash flows from the product. The cost is amortized on a straight-line basis over the estimated useful life of the product commencing
on the approval date in accordance with Accounting Standards Codification (“ASC”) 350 — Intangibles - Goodwill and
Other. A $750 payment related to the approval of the Company’s Biorphen product in 2019 has been capitalized and that cost is being
amortized over five years. The intangible assets, net on the Company’s balance sheet reflected $213 of accumulated amortization
as of March 31, 2021. The Company recorded $38 of amortization expense for the three months ended March 31, 2021. The Company will record
amortization expense of $150 per year for this intangible asset for 2021 through 2023 and then $125 in 2024 when it will be fully amortized.</t>
        </is>
      </c>
    </row>
    <row r="13">
      <c r="A13" s="4" t="inlineStr">
        <is>
          <t>Impairment of Long-Lived Assets</t>
        </is>
      </c>
      <c r="B13" s="4" t="inlineStr">
        <is>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Company’s statements of operations for the amount by which the carrying amount of the asset exceeds the fair
value of the asset. No impairment has been recognized since the Company’s inception in 2017.</t>
        </is>
      </c>
    </row>
    <row r="14">
      <c r="A14" s="4" t="inlineStr">
        <is>
          <t>Debt Issuance Costs and Debt Discount and Detachable Debt-Related Warrants</t>
        </is>
      </c>
      <c r="B14" s="4" t="inlineStr">
        <is>
          <t>Debt Issuance Costs and Debt Discount and Detachable
Debt-Related Warrants Costs incurred to issue debt are
deferred and recorded as a reduction to the debt balance in the accompanying balance sheets. The Company amortizes debt issuance costs
over the expected term of the related debt using the effective interest method. Debt discounts relate to the relative fair value of warrants
issued in conjunction with the debt and are also recorded as a reduction to the debt balance and accreted over the expected term of the
debt to interest expense using the effective interest method.</t>
        </is>
      </c>
    </row>
    <row r="15">
      <c r="A15" s="4" t="inlineStr">
        <is>
          <t>Revenue Recognition for Contracts with Customers</t>
        </is>
      </c>
      <c r="B15" s="4" t="inlineStr">
        <is>
          <t>Revenue Recognition for Contracts with Customers The Company accounts for contracts
with its customers in accordance with ASC 606 — Revenue from Contracts with Customers. ASC 606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The Company assesses whether these options provide a material right to the customer and, if so, they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Any amounts received
prior to revenue recognition will be recorded as deferred revenue. Amounts expected to be recognized as revenue within the twelve months
following the balance sheet date will be classified as current portion of deferred revenue in the Company’s balance sheets. Amounts
not expected to be recognized as revenue within the twelve months following the balance sheet date are classified as long-term deferred
revenue, net of current portion. Milestone Payments Royalties – Significant Financing Component
– The Company sells Biorphen in the
U.S. to wholesale pharmaceutical distributors, who then sell the product to hospitals and other end-user customers. Sales to wholesalers
are made pursuant to purchase orders subject to the terms of a master agreement, and delivery of individual shipments of Biorphen represent
performance obligations under each purchase order. The Company uses a third-party logistics (“3PL”) vendor to process and
fulfill orders and has concluded it is the principal in the sales to wholesalers because it controls access to the 3PL vendor services
rendered and directs the 3PL vendor activities. The Company has no significant obligations to wholesalers to generate pull-through sales.
In addition, the Company sells its Alkindi Sprinkle product to one pharmacy distributor customer which provides order fulfilment and inventory
storage/distribution services. Selling prices initially billed
to wholesalers are subject to discounts for prompt payment and subsequent chargebacks when the wholesalers sell Biorphen at negotiated
discounted prices to members of certain group purchasing organizations (“GPOs”) and government programs. In addition, the
Company pays fees to wholesalers for their distribution services, inventory reporting and chargeback processing. The Company pays GPOs
fees for administrative services and for access to GPO members and concluded the benefits received in exchange for these fees are not
distinct from its sales of Biorphen, and accordingly it applies these amounts to reduce revenues. Wholesalers also have rights to return
unsold product nearing or past the expiration date. Because of the shelf life of Biorphen and the Company’s lengthy return period,
there may be a significant period of time between when the product is shipped and when it issues credits on returned product. For its
Alkindi Sprinkle product, the Company bills at the initial product list price which are subject to offsets for patient co-pay assistance
and potential state Medicaid reimbursements which are recorded as a reduction of net revenues at the date of sale/shipment. The Company estimates the transaction
price when it receives each purchase order taking into account the expected reductions of the selling price initially billed to the wholesaler/distributor
arising from all of the above factors. The Company has developed estimates for future returns and chargebacks of Biorphen and the impact
of the other discounts and fees it pays while Alkindi Sprinkle sales to its distributor are not subject to returns. When estimating these
adjustments to the transaction price, the Company reduces it sufficiently to be able to assert that it is probable that there will be
no significant reversal of revenue when the ultimate adjustment amounts are known. The Company recognizes revenue
from Biorphen product sales and related cost of sales upon product delivery to the wholesaler location. At that time, the wholesalers
take control of the product as they take title, bear the risk of loss of ownership, and have an enforceable obligation to pay the Company.
They also have the ability to direct sales of product to their customers on terms and at prices they negotiate. Although wholesalers have
product return rights, the Company does not believe they have a significant incentive to return the product. The Company stores its Alkindi
Sprinkle inventory at its pharmacy distributor customer location and sales are recorded when stock is pulled and shipped to fulfill specific
patient orders. Upon recognition of revenue from
product sales, the estimated amounts of credit for product returns, chargebacks, distribution fees, prompt payment discounts, state Medicaid
and GPO fees are included in sales reserves, accrued liabilities and net of accounts receivable. The Company monitors actual product returns,
chargebacks, discounts and fees subsequent to the sale. If these amounts end up differing from its estimates, it will make adjustments
to these allowances, which are applied to increase or reduce product sales revenue and earnings in the period of adjustment. In addition, the Company receives
revenues from product licensing agreements where it has contracted for milestone payments and royalties from products it has developed
or for which it has acquired the rights to a product developed by a third party. Revenues for the three months ended
March 31, 2021 reflected $11,500 of licensing milestone fees, $254 in product sales and $143 in royalty revenue. Revenues for the three
months ended March 31, 2020 consisted solely of product sales.</t>
        </is>
      </c>
    </row>
    <row r="16">
      <c r="A16" s="4" t="inlineStr">
        <is>
          <t>Cost of Sales</t>
        </is>
      </c>
      <c r="B16" s="4" t="inlineStr">
        <is>
          <t>Cost of Sales Cost of sales consists of the profit-sharing
and royalty fees with the Company’s product licensing and development partners, the purchase costs for finished products from third-party
manufacturers and freight and handling/storage costs from the Company’s 3PL logistics service providers. The cost of sales for profit-sharing
and royalty fees and costs for purchased finished products and the associated inbound freight expense is recorded when the associated
product sale revenue is recognized in accordance with the terms of shipment to customers while outbound freight and handling/storage fees
charged by the 3PL service provider are expensed as they are incurred. Cost of sales also reflects any write-downs or reserve adjustments
for the Company’s inventories.</t>
        </is>
      </c>
    </row>
    <row r="17">
      <c r="A17" s="4" t="inlineStr">
        <is>
          <t>Research and Development Expenses</t>
        </is>
      </c>
      <c r="B17" s="4" t="inlineStr">
        <is>
          <t>Research and Development Expenses Research and development (“R&amp;D”)
expenses include both internal R&amp;D activities and external contracted services. Internal R&amp;D activity expenses include salaries,
benefits and stock-based compensation and other costs to support the Company’s R&amp;D operations. External contracted services
include product development efforts such as certain product licensor milestone payments, clinical trial activities, manufacturing and
control-related activities and regulatory costs. R&amp;D expenses are charged to operations as incurred. The Company reviews and accrues
R&amp;D expenses based on services performed and relies upon estimates of those costs applicable to the stage of completion of each project.
Significant judgments and estimates are made in determining the accrued balances at the end of any reporting period. Actual results could
differ from the Company’s estimates. Upfront payments and milestone
payments made for the licensing of technology for products that are not yet approved by the FDA are expensed as R&amp;D in the period
in which they are incurred. Nonrefundable advance payments for goods or services to be received in the future for use in R&amp;D activities
are recorded as prepaid expenses and are expensed as the related goods are delivered or the services are performed.</t>
        </is>
      </c>
    </row>
    <row r="18">
      <c r="A18" s="4" t="inlineStr">
        <is>
          <t>Incom (Loss) Per Share</t>
        </is>
      </c>
      <c r="B18" s="4" t="inlineStr">
        <is>
          <t>Income (Loss) Per Share Basic net income (loss) per
common share is computed by dividing net income (loss) attributable to common stockholders for the period by the weighted average number
of common shares outstanding during the period. Diluted net income (loss) per share is computed by dividing the net income (loss) attributable
to common stockholders for the period by the weighted average number of common and common equivalent shares, such as unvested restricted
stock, stock options and warrants that are outstanding during the period. Common stock equivalents are excluded from the computation
when their inclusion would be anti-dilutive. Common stock equivalents (using the treasury stock and “if converted” method)
from stock options, unvested RSAs and warrants at March 31, 2021 were 2,093,952 and excluded 729,692 shares that were anti-dilutive.
For the three-month period ended March 31, 2020, common stock equivalents of 3,588,523 are excluded from the calculation of diluted net
loss per share because the effect is anti-dilutive. Included in the basic and diluted net income (loss) per share calculation are RSUs
awarded to directors that have vested, but the issuance and delivery of the common shares are deferred until the director retires from
service as a director (see Note 8).</t>
        </is>
      </c>
    </row>
    <row r="19">
      <c r="A19" s="4" t="inlineStr">
        <is>
          <t>Stock-Based Compensation</t>
        </is>
      </c>
      <c r="B19" s="4" t="inlineStr">
        <is>
          <t>Stock-Based Compensation The Company accounts for stock-based
compensation under the provisions of ASC 718 — Compensation — Stock Compensation. The guidance under ASC 718 requires companies
to estimate the fair value of the stock-based compensation awards on the date of grant and record expense over the related service periods,
which are generally the vesting period of the equity awards. The Company estimates the fair value of stock-based option awards using the
Black-Scholes-Merton option-pricing model (“BSM”). The BSM requires the input of subjective assumptions, including the expected
stock price volatility, the calculation of expected term, forfeitures and the fair value of the underlying common stock on the date of
grant, among other inputs. The risk-free interest rate was determined from the implied yields for zero-coupon U.S. government issues with
a remaining term approximating the expected life of the options or warrants. Dividends on common stock are assumed to be zero for the
BSM valuation of the stock options. The expected term of stock options granted is based on vesting periods and the contractual life of
the options. Expected volatilities are based on comparable companies’ historical volatility along with a limited weighting included
for the Company’s own volatility subsequent to its IPO, which management believes represents the most accurate basis for estimating
expected future volatility under the current conditions. The Company accounts for forfeitures as they occur.</t>
        </is>
      </c>
    </row>
    <row r="20">
      <c r="A20" s="4" t="inlineStr">
        <is>
          <t>Fair Value Measurements</t>
        </is>
      </c>
      <c r="B20" s="4" t="inlineStr">
        <is>
          <t>Fair Value Measurements We measure certain of our assets
and liabilities at fair value. Fair value represents the price that would be received to sell an asset or paid to transfer a liability
in an orderly transaction between market participants at the measurement date. Fair value accounting requires characterization of the
inputs used to measure fair value into a three-level fair value hierarchy as follows: Level 1 Level 2 Level 3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 into account the market for the Company’s
financials, assets and liabilities, the associated credit risk and other factors as required. The Company considers active markets as
those in which transactions for the assets or liabilities occur in sufficient frequency and volume to provide pricing information on an
ongoing basis. The Company’s financial instruments
included cash and cash equivalents, accounts receivable, accounts payable, accrued liabilities, PPP loan and long-term debt obligation.
The carrying amounts of these financial instruments, except for the PPP loan and long-term debt obligation, approximate their fair values
due to the short-term maturities of these instruments. Based on borrowing rates currently available to the Company, the carrying value
of the PPP loan and long-term debt obligation approximate their fair values.</t>
        </is>
      </c>
    </row>
    <row r="21">
      <c r="A21" s="4" t="inlineStr">
        <is>
          <t>Impact of New Accounting Pronouncements</t>
        </is>
      </c>
      <c r="B21" s="4" t="inlineStr">
        <is>
          <t>Impact of New Accounting Pronouncements There were no new accounting
pronouncements issued by the FASB during the current period that would apply to the Company and have a material impact on its financial
position or results of operations.</t>
        </is>
      </c>
    </row>
    <row r="22">
      <c r="A22" s="4" t="inlineStr">
        <is>
          <t>Subsequent Events</t>
        </is>
      </c>
      <c r="B22" s="4" t="inlineStr">
        <is>
          <t>Subsequent Events The Company has evaluated subsequent
events through the filing date of this Form 10-Q and has determined that no subsequent events have occurred that would require recognition
in the condensed financial statements or disclosure in the notes theret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consist
of the following:
March 31, December 31,
Computer hardware and software $ 178 $ 182
Furniture and fixtures 139 143
Equipment 80 994
Leasehold improvements 184 184
581 1,503
Less: accumulated depreciation (405 ) (692 )
Property and equipment, net $ 176 $ 8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1</t>
        </is>
      </c>
      <c r="C1" s="2" t="inlineStr">
        <is>
          <t>Dec. 31, 2020</t>
        </is>
      </c>
    </row>
    <row r="2">
      <c r="A2" s="3" t="inlineStr">
        <is>
          <t>Current assets:</t>
        </is>
      </c>
    </row>
    <row r="3">
      <c r="A3" s="4" t="inlineStr">
        <is>
          <t>Cash and cash equivalents</t>
        </is>
      </c>
      <c r="B3" s="6" t="n">
        <v>25113</v>
      </c>
      <c r="C3" s="6" t="n">
        <v>21295</v>
      </c>
    </row>
    <row r="4">
      <c r="A4" s="4" t="inlineStr">
        <is>
          <t>Accounts receivable, net</t>
        </is>
      </c>
      <c r="B4" s="5" t="n">
        <v>300</v>
      </c>
      <c r="C4" s="5" t="n">
        <v>48</v>
      </c>
    </row>
    <row r="5">
      <c r="A5" s="4" t="inlineStr">
        <is>
          <t>Inventories</t>
        </is>
      </c>
      <c r="B5" s="5" t="n">
        <v>1348</v>
      </c>
      <c r="C5" s="5" t="n">
        <v>1242</v>
      </c>
    </row>
    <row r="6">
      <c r="A6" s="4" t="inlineStr">
        <is>
          <t>Equipment held-for-sale</t>
        </is>
      </c>
      <c r="B6" s="5" t="n">
        <v>551</v>
      </c>
      <c r="C6" s="4" t="inlineStr">
        <is>
          <t xml:space="preserve"> </t>
        </is>
      </c>
    </row>
    <row r="7">
      <c r="A7" s="4" t="inlineStr">
        <is>
          <t>Prepaid expenses and other current assets</t>
        </is>
      </c>
      <c r="B7" s="5" t="n">
        <v>2962</v>
      </c>
      <c r="C7" s="5" t="n">
        <v>2116</v>
      </c>
    </row>
    <row r="8">
      <c r="A8" s="4" t="inlineStr">
        <is>
          <t>Total current assets</t>
        </is>
      </c>
      <c r="B8" s="5" t="n">
        <v>30274</v>
      </c>
      <c r="C8" s="5" t="n">
        <v>24701</v>
      </c>
    </row>
    <row r="9">
      <c r="A9" s="4" t="inlineStr">
        <is>
          <t>Property and equipment, net</t>
        </is>
      </c>
      <c r="B9" s="5" t="n">
        <v>176</v>
      </c>
      <c r="C9" s="5" t="n">
        <v>811</v>
      </c>
    </row>
    <row r="10">
      <c r="A10" s="4" t="inlineStr">
        <is>
          <t>Intangible assets, net</t>
        </is>
      </c>
      <c r="B10" s="5" t="n">
        <v>537</v>
      </c>
      <c r="C10" s="5" t="n">
        <v>575</v>
      </c>
    </row>
    <row r="11">
      <c r="A11" s="4" t="inlineStr">
        <is>
          <t>Operating lease right-of-use assets, net</t>
        </is>
      </c>
      <c r="B11" s="5" t="n">
        <v>163</v>
      </c>
      <c r="C11" s="5" t="n">
        <v>192</v>
      </c>
    </row>
    <row r="12">
      <c r="A12" s="4" t="inlineStr">
        <is>
          <t>Other long-term assets, net</t>
        </is>
      </c>
      <c r="B12" s="5" t="n">
        <v>36</v>
      </c>
      <c r="C12" s="5" t="n">
        <v>40</v>
      </c>
    </row>
    <row r="13">
      <c r="A13" s="4" t="inlineStr">
        <is>
          <t>Total assets</t>
        </is>
      </c>
      <c r="B13" s="5" t="n">
        <v>31186</v>
      </c>
      <c r="C13" s="5" t="n">
        <v>26319</v>
      </c>
    </row>
    <row r="14">
      <c r="A14" s="3" t="inlineStr">
        <is>
          <t>Current liabilities:</t>
        </is>
      </c>
    </row>
    <row r="15">
      <c r="A15" s="4" t="inlineStr">
        <is>
          <t>Accounts payable</t>
        </is>
      </c>
      <c r="B15" s="5" t="n">
        <v>1761</v>
      </c>
      <c r="C15" s="5" t="n">
        <v>2344</v>
      </c>
    </row>
    <row r="16">
      <c r="A16" s="4" t="inlineStr">
        <is>
          <t>Current portion of long-term debt</t>
        </is>
      </c>
      <c r="B16" s="5" t="n">
        <v>385</v>
      </c>
      <c r="C16" s="4" t="inlineStr">
        <is>
          <t xml:space="preserve"> </t>
        </is>
      </c>
    </row>
    <row r="17">
      <c r="A17" s="4" t="inlineStr">
        <is>
          <t>PPP loan, current portion</t>
        </is>
      </c>
      <c r="B17" s="5" t="n">
        <v>341</v>
      </c>
      <c r="C17" s="5" t="n">
        <v>280</v>
      </c>
    </row>
    <row r="18">
      <c r="A18" s="4" t="inlineStr">
        <is>
          <t>Accrued liabilities</t>
        </is>
      </c>
      <c r="B18" s="5" t="n">
        <v>712</v>
      </c>
      <c r="C18" s="5" t="n">
        <v>1170</v>
      </c>
    </row>
    <row r="19">
      <c r="A19" s="4" t="inlineStr">
        <is>
          <t>Total current liabilities</t>
        </is>
      </c>
      <c r="B19" s="5" t="n">
        <v>3199</v>
      </c>
      <c r="C19" s="5" t="n">
        <v>3794</v>
      </c>
    </row>
    <row r="20">
      <c r="A20" s="4" t="inlineStr">
        <is>
          <t>Long-term debt, net of discount and including accrued fees</t>
        </is>
      </c>
      <c r="B20" s="5" t="n">
        <v>6183</v>
      </c>
      <c r="C20" s="5" t="n">
        <v>6532</v>
      </c>
    </row>
    <row r="21">
      <c r="A21" s="4" t="inlineStr">
        <is>
          <t>Long-term portion of PPP and EIDL loans</t>
        </is>
      </c>
      <c r="B21" s="5" t="n">
        <v>170</v>
      </c>
      <c r="C21" s="5" t="n">
        <v>231</v>
      </c>
    </row>
    <row r="22">
      <c r="A22" s="4" t="inlineStr">
        <is>
          <t>Operating lease liabilities, net of current portion</t>
        </is>
      </c>
      <c r="B22" s="5" t="n">
        <v>79</v>
      </c>
      <c r="C22" s="5" t="n">
        <v>99</v>
      </c>
    </row>
    <row r="23">
      <c r="A23" s="4" t="inlineStr">
        <is>
          <t>Total liabilities</t>
        </is>
      </c>
      <c r="B23" s="5" t="n">
        <v>9631</v>
      </c>
      <c r="C23" s="5" t="n">
        <v>10656</v>
      </c>
    </row>
    <row r="24">
      <c r="A24" s="4" t="inlineStr">
        <is>
          <t>Commitments and contingencies (Note 11)</t>
        </is>
      </c>
      <c r="B24" s="4" t="inlineStr">
        <is>
          <t xml:space="preserve"> </t>
        </is>
      </c>
      <c r="C24" s="4" t="inlineStr">
        <is>
          <t xml:space="preserve"> </t>
        </is>
      </c>
    </row>
    <row r="25">
      <c r="A25" s="3" t="inlineStr">
        <is>
          <t>Stockholders' equity</t>
        </is>
      </c>
    </row>
    <row r="26">
      <c r="A26" s="4" t="inlineStr">
        <is>
          <t>Common stock, $0.001 par value; 50,000,000 shares authorized as of March 31, 2021 and December 31, 2020; 24,482,616 and 24,312,808 shares issued and outstanding at March 31, 2021 and December 31, 2020, respectively</t>
        </is>
      </c>
      <c r="B26" s="5" t="n">
        <v>24</v>
      </c>
      <c r="C26" s="5" t="n">
        <v>24</v>
      </c>
    </row>
    <row r="27">
      <c r="A27" s="4" t="inlineStr">
        <is>
          <t>Additional paid-in capital</t>
        </is>
      </c>
      <c r="B27" s="5" t="n">
        <v>108573</v>
      </c>
      <c r="C27" s="5" t="n">
        <v>107797</v>
      </c>
    </row>
    <row r="28">
      <c r="A28" s="4" t="inlineStr">
        <is>
          <t>Accumulated deficit</t>
        </is>
      </c>
      <c r="B28" s="5" t="n">
        <v>-87042</v>
      </c>
      <c r="C28" s="5" t="n">
        <v>-92158</v>
      </c>
    </row>
    <row r="29">
      <c r="A29" s="4" t="inlineStr">
        <is>
          <t>Total stockholders' equity</t>
        </is>
      </c>
      <c r="B29" s="5" t="n">
        <v>21555</v>
      </c>
      <c r="C29" s="5" t="n">
        <v>15663</v>
      </c>
    </row>
    <row r="30">
      <c r="A30" s="4" t="inlineStr">
        <is>
          <t>Total liabilities and stockholders' equity</t>
        </is>
      </c>
      <c r="B30" s="6" t="n">
        <v>31186</v>
      </c>
      <c r="C30" s="6" t="n">
        <v>263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 Term Debt (Tables)</t>
        </is>
      </c>
      <c r="B1" s="2" t="inlineStr">
        <is>
          <t>3 Months Ended</t>
        </is>
      </c>
    </row>
    <row r="2">
      <c r="B2" s="2" t="inlineStr">
        <is>
          <t>Mar. 31, 2021</t>
        </is>
      </c>
    </row>
    <row r="3">
      <c r="A3" s="3" t="inlineStr">
        <is>
          <t>Debt Disclosure [Abstract]</t>
        </is>
      </c>
    </row>
    <row r="4">
      <c r="A4" s="4" t="inlineStr">
        <is>
          <t>Schedule of Future Payments of Long Term Debt</t>
        </is>
      </c>
      <c r="B4" s="4" t="inlineStr">
        <is>
          <t xml:space="preserve">The table below reflects the future
payments for the SWK loan principal and interest as of March 31, 2021.
Amount
2021 $ 635
2022 2,202
2023 1,756
2024 5,300
Total payments 9,893
Less: amount representing interest (2,893 )
Loan payable, gross 7,000
Less: unamortized discount (432 )
Current plus long-term debt, net of unamortized discount $ 6,5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Warrants (Tables)</t>
        </is>
      </c>
      <c r="B1" s="2" t="inlineStr">
        <is>
          <t>3 Months Ended</t>
        </is>
      </c>
    </row>
    <row r="2">
      <c r="B2" s="2" t="inlineStr">
        <is>
          <t>Mar. 31, 2021</t>
        </is>
      </c>
    </row>
    <row r="3">
      <c r="A3" s="3" t="inlineStr">
        <is>
          <t>Warrants and Rights Note Disclosure [Abstract]</t>
        </is>
      </c>
    </row>
    <row r="4">
      <c r="A4" s="4" t="inlineStr">
        <is>
          <t>Summary of Warrants Outstanding</t>
        </is>
      </c>
      <c r="B4" s="4" t="inlineStr">
        <is>
          <t xml:space="preserve">The Company’s outstanding
warrants to purchase shares of its common stock at March 31, 2021 are summarized in the table below.
Description of Warrants No. of Shares Exercise Price
Business Advisory Warrants 600,000 $ 0.01
Placement Agent Warrants – 2017 Preferred Stock Offering 471,446 $ 3.00
Placement Agent Warrants - IPO 414,000 $ 7.50
SWK Warrants – Debt – Tranche #1 51,239 $ 5.86
SWK Warrants – Debt – Tranche #2 18,141 $ 6.62
Total 1,554,826 $ 3.18 (Av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Awards (Tables)</t>
        </is>
      </c>
      <c r="B1" s="2" t="inlineStr">
        <is>
          <t>3 Months Ended</t>
        </is>
      </c>
    </row>
    <row r="2">
      <c r="B2" s="2" t="inlineStr">
        <is>
          <t>Mar. 31, 2021</t>
        </is>
      </c>
    </row>
    <row r="3">
      <c r="A3" s="3" t="inlineStr">
        <is>
          <t>Share-based Payment Arrangement [Abstract]</t>
        </is>
      </c>
    </row>
    <row r="4">
      <c r="A4" s="4" t="inlineStr">
        <is>
          <t>Summary of Stock Option Activity</t>
        </is>
      </c>
      <c r="B4" s="4" t="inlineStr">
        <is>
          <t xml:space="preserve">A summary of stock option activity
is as follows:
Shares
Weighted Average Exercise Price Weighted Average Remaining Contractual Term (Yrs)
Aggregate Intrinsic Value
Options outstanding as of December 31, 2020 2,824,500 $ 4.05 8.3 $ 11,525
Issued — $
Exercised (75,000 ) $ 1.38
Forfeited/Cancelled — $
Options outstanding as of March 31, 2021 2,749,500 $ 4.12 8.1 $ 8,844
Options exercisable at March 31, 2021 1,412,648 $ 4.13 7.8 $ 4,506
Options vested and expected to vest at March 31, 2021 2,699,500 $ 4.17 8.2 $ 8,5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related Assets and Liabilities</t>
        </is>
      </c>
      <c r="B4" s="4" t="inlineStr">
        <is>
          <t xml:space="preserve">The table below presents the lease-related
assets and liabilities recorded on the balance sheet as of March 31, 2021 (in thousands).
Assets Classification
Operating lease right-of-use assets Operating lease right-of-use assets, net $ 163
Total leased assets $ 163
Liabilities
Operating lease liabilities, current Accrued liabilities $ 158
Total operating lease liabilities $ 158 </t>
        </is>
      </c>
    </row>
    <row r="5">
      <c r="A5" s="4" t="inlineStr">
        <is>
          <t>Schedule of Future Lease Commitments</t>
        </is>
      </c>
      <c r="B5" s="4" t="inlineStr">
        <is>
          <t xml:space="preserve">The Company’s future lease
commitments for its administrative offices in Deer Park, Illinois as of March 31, 2021 is as indicated below:
Total 2021 2022 2023 Thereafter
Undiscounted lease payments $ 166 64 88 14 —
Less: Imputed interest (8 )
Total lease liabilities $ 1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Company Overview (Details Narrative) - USD ($) $ / shares in Units, $ in Thousands</t>
        </is>
      </c>
      <c r="B1" s="2" t="inlineStr">
        <is>
          <t>1 Months Ended</t>
        </is>
      </c>
      <c r="I1" s="2" t="inlineStr">
        <is>
          <t>3 Months Ended</t>
        </is>
      </c>
    </row>
    <row r="2">
      <c r="B2" s="2" t="inlineStr">
        <is>
          <t>Oct. 31, 2020</t>
        </is>
      </c>
      <c r="C2" s="2" t="inlineStr">
        <is>
          <t>Aug. 31, 2020</t>
        </is>
      </c>
      <c r="D2" s="2" t="inlineStr">
        <is>
          <t>Apr. 30, 2020</t>
        </is>
      </c>
      <c r="E2" s="2" t="inlineStr">
        <is>
          <t>Mar. 31, 2020</t>
        </is>
      </c>
      <c r="F2" s="2" t="inlineStr">
        <is>
          <t>Nov. 30, 2019</t>
        </is>
      </c>
      <c r="G2" s="2" t="inlineStr">
        <is>
          <t>Nov. 30, 2018</t>
        </is>
      </c>
      <c r="H2" s="2" t="inlineStr">
        <is>
          <t>Jun. 30, 2017</t>
        </is>
      </c>
      <c r="I2" s="2" t="inlineStr">
        <is>
          <t>Mar. 31, 2021</t>
        </is>
      </c>
      <c r="J2" s="2" t="inlineStr">
        <is>
          <t>Mar. 31, 2020</t>
        </is>
      </c>
    </row>
    <row r="3">
      <c r="A3" s="4" t="inlineStr">
        <is>
          <t>Start-up capital</t>
        </is>
      </c>
      <c r="H3" s="6" t="n">
        <v>20055</v>
      </c>
    </row>
    <row r="4">
      <c r="A4" s="4" t="inlineStr">
        <is>
          <t>Proceeds from loan offering</t>
        </is>
      </c>
      <c r="C4" s="6" t="n">
        <v>1965</v>
      </c>
      <c r="F4" s="6" t="n">
        <v>4750</v>
      </c>
    </row>
    <row r="5">
      <c r="A5" s="4" t="inlineStr">
        <is>
          <t>Proceeds from sale of shares of common stock</t>
        </is>
      </c>
      <c r="D5" s="6" t="n">
        <v>7756</v>
      </c>
      <c r="E5" s="6" t="n">
        <v>7756</v>
      </c>
      <c r="I5" s="4" t="inlineStr">
        <is>
          <t xml:space="preserve"> </t>
        </is>
      </c>
      <c r="J5" s="6" t="n">
        <v>7459</v>
      </c>
    </row>
    <row r="6">
      <c r="A6" s="4" t="inlineStr">
        <is>
          <t>Initial Public Offering [Member]</t>
        </is>
      </c>
    </row>
    <row r="7">
      <c r="A7" s="4" t="inlineStr">
        <is>
          <t>Net cash proceeds from initial public offering</t>
        </is>
      </c>
      <c r="B7" s="6" t="n">
        <v>21026</v>
      </c>
      <c r="G7" s="6" t="n">
        <v>21960</v>
      </c>
    </row>
    <row r="8">
      <c r="A8" s="4" t="inlineStr">
        <is>
          <t>Common stock share price per share</t>
        </is>
      </c>
      <c r="B8" s="6" t="n">
        <v>7</v>
      </c>
    </row>
  </sheetData>
  <mergeCells count="3">
    <mergeCell ref="A1:A2"/>
    <mergeCell ref="B1:H1"/>
    <mergeCell ref="I1:J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quidity Considerations (Details Narrative) - USD ($) $ in Thousands</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Net cash used in operating activities</t>
        </is>
      </c>
      <c r="B4" s="6" t="n">
        <v>3715</v>
      </c>
      <c r="C4" s="6" t="n">
        <v>-7217</v>
      </c>
    </row>
    <row r="5">
      <c r="A5" s="4" t="inlineStr">
        <is>
          <t>Cash and cash equivalents</t>
        </is>
      </c>
      <c r="B5" s="6" t="n">
        <v>25113</v>
      </c>
      <c r="D5" s="6" t="n">
        <v>2129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51" customWidth="1" min="2" max="2"/>
    <col width="27" customWidth="1" min="3" max="3"/>
    <col width="41" customWidth="1" min="4" max="4"/>
    <col width="21" customWidth="1" min="5" max="5"/>
  </cols>
  <sheetData>
    <row r="1">
      <c r="A1" s="1" t="inlineStr">
        <is>
          <t>Summary of Significant Accounting Policies (Details Narrative) $ in Thousands</t>
        </is>
      </c>
      <c r="B1" s="2" t="inlineStr">
        <is>
          <t>3 Months Ended</t>
        </is>
      </c>
      <c r="D1" s="2" t="inlineStr">
        <is>
          <t>12 Months Ended</t>
        </is>
      </c>
    </row>
    <row r="2">
      <c r="B2" s="2" t="inlineStr">
        <is>
          <t>Mar. 31, 2021USD ($)Segmentshares</t>
        </is>
      </c>
      <c r="C2" s="2" t="inlineStr">
        <is>
          <t>Mar. 31, 2020USD ($)shares</t>
        </is>
      </c>
      <c r="D2" s="2" t="inlineStr">
        <is>
          <t>Dec. 31, 2019USD ($)</t>
        </is>
      </c>
      <c r="E2" s="2" t="inlineStr">
        <is>
          <t>Dec. 31, 2020USD ($)</t>
        </is>
      </c>
    </row>
    <row r="3">
      <c r="A3" s="4" t="inlineStr">
        <is>
          <t>Number of reportable segments | Segment</t>
        </is>
      </c>
      <c r="B3" s="5" t="n">
        <v>1</v>
      </c>
    </row>
    <row r="4">
      <c r="A4" s="4" t="inlineStr">
        <is>
          <t>Accounts receivable reserves</t>
        </is>
      </c>
      <c r="B4" s="6" t="n">
        <v>71</v>
      </c>
      <c r="E4" s="6" t="n">
        <v>71</v>
      </c>
    </row>
    <row r="5">
      <c r="A5" s="4" t="inlineStr">
        <is>
          <t>Inventory reserve</t>
        </is>
      </c>
      <c r="B5" s="5" t="n">
        <v>623</v>
      </c>
      <c r="E5" s="6" t="n">
        <v>623</v>
      </c>
    </row>
    <row r="6">
      <c r="A6" s="4" t="inlineStr">
        <is>
          <t>Net book value</t>
        </is>
      </c>
      <c r="B6" s="5" t="n">
        <v>551</v>
      </c>
    </row>
    <row r="7">
      <c r="A7" s="4" t="inlineStr">
        <is>
          <t>Payment of product</t>
        </is>
      </c>
      <c r="D7" s="6" t="n">
        <v>750</v>
      </c>
    </row>
    <row r="8">
      <c r="A8" s="4" t="inlineStr">
        <is>
          <t>Product licensing rights amortized, description</t>
        </is>
      </c>
      <c r="D8" s="4" t="inlineStr">
        <is>
          <t>Cost is being amortized over five years.</t>
        </is>
      </c>
    </row>
    <row r="9">
      <c r="A9" s="4" t="inlineStr">
        <is>
          <t>Accumulated amortization of intangible assets</t>
        </is>
      </c>
      <c r="B9" s="5" t="n">
        <v>213</v>
      </c>
    </row>
    <row r="10">
      <c r="A10" s="4" t="inlineStr">
        <is>
          <t>Amortization expenses of intangible assets</t>
        </is>
      </c>
      <c r="B10" s="5" t="n">
        <v>38</v>
      </c>
    </row>
    <row r="11">
      <c r="A11" s="4" t="inlineStr">
        <is>
          <t>Amortization expenses of intangible assets, 2021</t>
        </is>
      </c>
      <c r="B11" s="5" t="n">
        <v>150</v>
      </c>
    </row>
    <row r="12">
      <c r="A12" s="4" t="inlineStr">
        <is>
          <t>Amortization expenses of intangible assets, 2022</t>
        </is>
      </c>
      <c r="B12" s="5" t="n">
        <v>150</v>
      </c>
    </row>
    <row r="13">
      <c r="A13" s="4" t="inlineStr">
        <is>
          <t>Amortization expenses of intangible assets, 2023</t>
        </is>
      </c>
      <c r="B13" s="5" t="n">
        <v>150</v>
      </c>
    </row>
    <row r="14">
      <c r="A14" s="4" t="inlineStr">
        <is>
          <t>Amortization expenses of intangible assets, 2024</t>
        </is>
      </c>
      <c r="B14" s="5" t="n">
        <v>125</v>
      </c>
    </row>
    <row r="15">
      <c r="A15" s="4" t="inlineStr">
        <is>
          <t>Impairment of long-lived assets</t>
        </is>
      </c>
      <c r="B15" s="4" t="inlineStr">
        <is>
          <t xml:space="preserve"> </t>
        </is>
      </c>
    </row>
    <row r="16">
      <c r="A16" s="4" t="inlineStr">
        <is>
          <t>Revenues</t>
        </is>
      </c>
      <c r="B16" s="5" t="n">
        <v>11897</v>
      </c>
      <c r="C16" s="6" t="n">
        <v>99</v>
      </c>
    </row>
    <row r="17">
      <c r="A17" s="4" t="inlineStr">
        <is>
          <t>Milestone fees</t>
        </is>
      </c>
      <c r="B17" s="6" t="n">
        <v>254</v>
      </c>
    </row>
    <row r="18">
      <c r="A18" s="4" t="inlineStr">
        <is>
          <t>Antidilutive securities excluded from computation of earnings per share | shares</t>
        </is>
      </c>
      <c r="B18" s="5" t="n">
        <v>2093952</v>
      </c>
      <c r="C18" s="5" t="n">
        <v>3588523</v>
      </c>
    </row>
    <row r="19">
      <c r="A19" s="4" t="inlineStr">
        <is>
          <t>Warrant [Member]</t>
        </is>
      </c>
    </row>
    <row r="20">
      <c r="A20" s="4" t="inlineStr">
        <is>
          <t>Antidilutive securities excluded from computation of earnings per share | shares</t>
        </is>
      </c>
      <c r="B20" s="5" t="n">
        <v>729692</v>
      </c>
    </row>
    <row r="21">
      <c r="A21" s="4" t="inlineStr">
        <is>
          <t>Licensing Revenue [Member]</t>
        </is>
      </c>
    </row>
    <row r="22">
      <c r="A22" s="4" t="inlineStr">
        <is>
          <t>Revenues</t>
        </is>
      </c>
      <c r="B22" s="6" t="n">
        <v>11500</v>
      </c>
      <c r="C22" s="4" t="inlineStr">
        <is>
          <t xml:space="preserve"> </t>
        </is>
      </c>
    </row>
    <row r="23">
      <c r="A23" s="4" t="inlineStr">
        <is>
          <t>Royalty Revenue [Member]</t>
        </is>
      </c>
    </row>
    <row r="24">
      <c r="A24" s="4" t="inlineStr">
        <is>
          <t>Revenues</t>
        </is>
      </c>
      <c r="B24" s="6" t="n">
        <v>143</v>
      </c>
    </row>
    <row r="25">
      <c r="A25" s="4" t="inlineStr">
        <is>
          <t>Computer Hardware and Software [Member]</t>
        </is>
      </c>
    </row>
    <row r="26">
      <c r="A26" s="4" t="inlineStr">
        <is>
          <t>Estimated useful lives for property and equipment</t>
        </is>
      </c>
      <c r="B26" s="4" t="inlineStr">
        <is>
          <t>3 years</t>
        </is>
      </c>
    </row>
    <row r="27">
      <c r="A27" s="4" t="inlineStr">
        <is>
          <t>Equipment, Furniture and Fixtures [Member]</t>
        </is>
      </c>
    </row>
    <row r="28">
      <c r="A28" s="4" t="inlineStr">
        <is>
          <t>Estimated useful lives for property and equipment</t>
        </is>
      </c>
      <c r="B28" s="4" t="inlineStr">
        <is>
          <t>5 years</t>
        </is>
      </c>
    </row>
    <row r="29">
      <c r="A29" s="4" t="inlineStr">
        <is>
          <t>Leasehold Improvements [Member]</t>
        </is>
      </c>
    </row>
    <row r="30">
      <c r="A30" s="4" t="inlineStr">
        <is>
          <t>Estimated useful lives for property and equipment, description</t>
        </is>
      </c>
      <c r="B30" s="4" t="inlineStr">
        <is>
          <t>Estimated useful lives or the remaining lease term</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Details Narrative)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84</v>
      </c>
      <c r="C4" s="6" t="n">
        <v>87</v>
      </c>
    </row>
    <row r="5">
      <c r="A5" s="4" t="inlineStr">
        <is>
          <t>Net book value</t>
        </is>
      </c>
      <c r="B5" s="6" t="n">
        <v>55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1</t>
        </is>
      </c>
      <c r="C1" s="2" t="inlineStr">
        <is>
          <t>Dec. 31, 2020</t>
        </is>
      </c>
    </row>
    <row r="2">
      <c r="A2" s="3" t="inlineStr">
        <is>
          <t>Property, Plant and Equipment [Abstract]</t>
        </is>
      </c>
    </row>
    <row r="3">
      <c r="A3" s="4" t="inlineStr">
        <is>
          <t>Computer hardware and software</t>
        </is>
      </c>
      <c r="B3" s="6" t="n">
        <v>178</v>
      </c>
      <c r="C3" s="6" t="n">
        <v>182</v>
      </c>
    </row>
    <row r="4">
      <c r="A4" s="4" t="inlineStr">
        <is>
          <t>Furniture and fixtures</t>
        </is>
      </c>
      <c r="B4" s="5" t="n">
        <v>139</v>
      </c>
      <c r="C4" s="5" t="n">
        <v>143</v>
      </c>
    </row>
    <row r="5">
      <c r="A5" s="4" t="inlineStr">
        <is>
          <t>Equipment</t>
        </is>
      </c>
      <c r="B5" s="5" t="n">
        <v>80</v>
      </c>
      <c r="C5" s="5" t="n">
        <v>994</v>
      </c>
    </row>
    <row r="6">
      <c r="A6" s="4" t="inlineStr">
        <is>
          <t>Leasehold improvements</t>
        </is>
      </c>
      <c r="B6" s="5" t="n">
        <v>184</v>
      </c>
      <c r="C6" s="5" t="n">
        <v>184</v>
      </c>
    </row>
    <row r="7">
      <c r="A7" s="4" t="inlineStr">
        <is>
          <t>Property and equipment, gross</t>
        </is>
      </c>
      <c r="B7" s="5" t="n">
        <v>581</v>
      </c>
      <c r="C7" s="5" t="n">
        <v>1503</v>
      </c>
    </row>
    <row r="8">
      <c r="A8" s="4" t="inlineStr">
        <is>
          <t>Less: accumulated depreciation</t>
        </is>
      </c>
      <c r="B8" s="5" t="n">
        <v>-405</v>
      </c>
      <c r="C8" s="5" t="n">
        <v>-692</v>
      </c>
    </row>
    <row r="9">
      <c r="A9" s="4" t="inlineStr">
        <is>
          <t>Property and equipment, net</t>
        </is>
      </c>
      <c r="B9" s="6" t="n">
        <v>176</v>
      </c>
      <c r="C9" s="6" t="n">
        <v>81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72" customWidth="1" min="1" max="1"/>
    <col width="38" customWidth="1" min="2" max="2"/>
    <col width="80" customWidth="1" min="3" max="3"/>
    <col width="80" customWidth="1" min="4" max="4"/>
    <col width="80" customWidth="1" min="5" max="5"/>
    <col width="21" customWidth="1" min="6" max="6"/>
    <col width="44" customWidth="1" min="7" max="7"/>
    <col width="21" customWidth="1" min="8" max="8"/>
    <col width="30" customWidth="1" min="9" max="9"/>
  </cols>
  <sheetData>
    <row r="1">
      <c r="A1" s="1" t="inlineStr">
        <is>
          <t>Long Term Debt (Details Narrative) $ / shares in Units, $ in Thousands</t>
        </is>
      </c>
      <c r="B1" s="2" t="inlineStr">
        <is>
          <t>Aug. 11, 2020USD ($)Segment$ / shares</t>
        </is>
      </c>
      <c r="C1" s="2" t="inlineStr">
        <is>
          <t>Jul. 21, 2020USD ($)</t>
        </is>
      </c>
      <c r="D1" s="2" t="inlineStr">
        <is>
          <t>May 04, 2020USD ($)</t>
        </is>
      </c>
      <c r="E1" s="2" t="inlineStr">
        <is>
          <t>Nov. 13, 2019USD ($)</t>
        </is>
      </c>
      <c r="F1" s="2" t="inlineStr">
        <is>
          <t>Nov. 30, 2019USD ($)</t>
        </is>
      </c>
      <c r="G1" s="2" t="inlineStr">
        <is>
          <t>Mar. 31, 2021USD ($)Segment$ / sharesshares</t>
        </is>
      </c>
      <c r="H1" s="2" t="inlineStr">
        <is>
          <t>Mar. 31, 2020USD ($)</t>
        </is>
      </c>
      <c r="I1" s="2" t="inlineStr">
        <is>
          <t>Aug. 31, 2020$ / sharesshares</t>
        </is>
      </c>
    </row>
    <row r="2">
      <c r="A2" s="4" t="inlineStr">
        <is>
          <t>Borrowing amount</t>
        </is>
      </c>
      <c r="B2" s="6" t="n">
        <v>2000</v>
      </c>
      <c r="E2" s="6" t="n">
        <v>2000</v>
      </c>
    </row>
    <row r="3">
      <c r="A3" s="4" t="inlineStr">
        <is>
          <t>Warrants issued to purchase common stock | shares</t>
        </is>
      </c>
      <c r="G3" s="5" t="n">
        <v>1554826</v>
      </c>
    </row>
    <row r="4">
      <c r="A4" s="4" t="inlineStr">
        <is>
          <t>Warrants exercise price | $ / shares</t>
        </is>
      </c>
      <c r="G4" s="8" t="n">
        <v>3.18</v>
      </c>
    </row>
    <row r="5">
      <c r="A5" s="4" t="inlineStr">
        <is>
          <t>Warrants, fair value</t>
        </is>
      </c>
      <c r="H5" s="4" t="inlineStr">
        <is>
          <t xml:space="preserve"> </t>
        </is>
      </c>
    </row>
    <row r="6">
      <c r="A6" s="4" t="inlineStr">
        <is>
          <t>Interest expenses</t>
        </is>
      </c>
      <c r="G6" s="6" t="n">
        <v>264</v>
      </c>
      <c r="H6" s="5" t="n">
        <v>195</v>
      </c>
    </row>
    <row r="7">
      <c r="A7" s="4" t="inlineStr">
        <is>
          <t>Debt discount amortization</t>
        </is>
      </c>
      <c r="G7" s="5" t="n">
        <v>36</v>
      </c>
      <c r="H7" s="6" t="n">
        <v>27</v>
      </c>
    </row>
    <row r="8">
      <c r="A8" s="4" t="inlineStr">
        <is>
          <t>Accrued interest</t>
        </is>
      </c>
      <c r="G8" s="5" t="n">
        <v>62</v>
      </c>
    </row>
    <row r="9">
      <c r="A9" s="4" t="inlineStr">
        <is>
          <t>PPP Loan [Member]</t>
        </is>
      </c>
    </row>
    <row r="10">
      <c r="A10" s="4" t="inlineStr">
        <is>
          <t>Description of borrowing</t>
        </is>
      </c>
      <c r="D10" s="4" t="inlineStr">
        <is>
          <t>The loan bears a 1.0% annual interest rate and is payable in monthly installments commencing in November 2020, subject to a payment deferral period until August 2021 which the Company has elected to use, until the loan is paid in full on May 4, 2022. The Company recorded $1 in interest expense for the period ended March 31, 2021. The Company has applied for 100% forgiveness of the loan as permitted under the applicable SBA guidelines for PPP loans and is awaiting a final determination by the SBA.</t>
        </is>
      </c>
    </row>
    <row r="11">
      <c r="A11" s="4" t="inlineStr">
        <is>
          <t>Interest expenses</t>
        </is>
      </c>
      <c r="G11" s="5" t="n">
        <v>1</v>
      </c>
    </row>
    <row r="12">
      <c r="A12" s="4" t="inlineStr">
        <is>
          <t>Proceeds from loan</t>
        </is>
      </c>
      <c r="D12" s="6" t="n">
        <v>361</v>
      </c>
    </row>
    <row r="13">
      <c r="A13" s="4" t="inlineStr">
        <is>
          <t>Interest rate</t>
        </is>
      </c>
      <c r="D13" s="10" t="n">
        <v>0.01</v>
      </c>
    </row>
    <row r="14">
      <c r="A14" s="4" t="inlineStr">
        <is>
          <t>EIDL Loan [Member]</t>
        </is>
      </c>
    </row>
    <row r="15">
      <c r="A15" s="4" t="inlineStr">
        <is>
          <t>Description of borrowing</t>
        </is>
      </c>
      <c r="C15" s="4" t="inlineStr">
        <is>
          <t>The loan bears a 3.75% annual interest rate and is payable in monthly installments commencing on July 21, 2021 until paid in full on July 21, 2050.</t>
        </is>
      </c>
    </row>
    <row r="16">
      <c r="A16" s="4" t="inlineStr">
        <is>
          <t>Interest expenses</t>
        </is>
      </c>
      <c r="G16" s="6" t="n">
        <v>1</v>
      </c>
    </row>
    <row r="17">
      <c r="A17" s="4" t="inlineStr">
        <is>
          <t>Proceeds from loan</t>
        </is>
      </c>
      <c r="C17" s="6" t="n">
        <v>150</v>
      </c>
    </row>
    <row r="18">
      <c r="A18" s="4" t="inlineStr">
        <is>
          <t>Interest rate</t>
        </is>
      </c>
      <c r="C18" s="11" t="n">
        <v>0.0375</v>
      </c>
    </row>
    <row r="19">
      <c r="A19" s="4" t="inlineStr">
        <is>
          <t>Warrant [Member]</t>
        </is>
      </c>
    </row>
    <row r="20">
      <c r="A20" s="4" t="inlineStr">
        <is>
          <t>Borrowing amount</t>
        </is>
      </c>
      <c r="B20" s="5" t="n">
        <v>2000</v>
      </c>
    </row>
    <row r="21">
      <c r="A21" s="4" t="inlineStr">
        <is>
          <t>Warrants issued to purchase common stock | shares</t>
        </is>
      </c>
      <c r="G21" s="5" t="n">
        <v>51239</v>
      </c>
      <c r="I21" s="5" t="n">
        <v>18141</v>
      </c>
    </row>
    <row r="22">
      <c r="A22" s="4" t="inlineStr">
        <is>
          <t>Warrants exercise price | $ / shares</t>
        </is>
      </c>
      <c r="G22" s="8" t="n">
        <v>5.86</v>
      </c>
      <c r="I22" s="8" t="n">
        <v>6.62</v>
      </c>
    </row>
    <row r="23">
      <c r="A23" s="4" t="inlineStr">
        <is>
          <t>Warrants expiration term</t>
        </is>
      </c>
      <c r="G23" s="4" t="inlineStr">
        <is>
          <t>7 years</t>
        </is>
      </c>
    </row>
    <row r="24">
      <c r="A24" s="4" t="inlineStr">
        <is>
          <t>Warrants, fair value</t>
        </is>
      </c>
      <c r="B24" s="6" t="n">
        <v>94</v>
      </c>
      <c r="G24" s="6" t="n">
        <v>226</v>
      </c>
    </row>
    <row r="25">
      <c r="A25" s="4" t="inlineStr">
        <is>
          <t>Warrant [Member] | Exercise Price [Member]</t>
        </is>
      </c>
    </row>
    <row r="26">
      <c r="A26" s="4" t="inlineStr">
        <is>
          <t>Warrants exercise price | $ / shares</t>
        </is>
      </c>
      <c r="B26" s="8" t="n">
        <v>6.85</v>
      </c>
      <c r="G26" s="8" t="n">
        <v>5.75</v>
      </c>
    </row>
    <row r="27">
      <c r="A27" s="4" t="inlineStr">
        <is>
          <t>Warrant [Member] | Contractual Term [Member]</t>
        </is>
      </c>
    </row>
    <row r="28">
      <c r="A28" s="4" t="inlineStr">
        <is>
          <t>Warrants expiration term</t>
        </is>
      </c>
      <c r="B28" s="4" t="inlineStr">
        <is>
          <t>7 years</t>
        </is>
      </c>
      <c r="H28" s="4" t="inlineStr">
        <is>
          <t>7 years</t>
        </is>
      </c>
    </row>
    <row r="29">
      <c r="A29" s="4" t="inlineStr">
        <is>
          <t>Warrant [Member] | Volatility [Member]</t>
        </is>
      </c>
    </row>
    <row r="30">
      <c r="A30" s="4" t="inlineStr">
        <is>
          <t>Warrant measurement input | Segment</t>
        </is>
      </c>
      <c r="B30" s="5" t="n">
        <v>95</v>
      </c>
      <c r="G30" s="5" t="n">
        <v>95</v>
      </c>
    </row>
    <row r="31">
      <c r="A31" s="4" t="inlineStr">
        <is>
          <t>Warrant [Member] | Dividend Rate [Member]</t>
        </is>
      </c>
    </row>
    <row r="32">
      <c r="A32" s="4" t="inlineStr">
        <is>
          <t>Warrant measurement input | Segment</t>
        </is>
      </c>
      <c r="B32" s="5" t="n">
        <v>0</v>
      </c>
      <c r="G32" s="5" t="n">
        <v>0</v>
      </c>
    </row>
    <row r="33">
      <c r="A33" s="4" t="inlineStr">
        <is>
          <t>Warrant [Member] | Risk Free Interest Rate [Member]</t>
        </is>
      </c>
    </row>
    <row r="34">
      <c r="A34" s="4" t="inlineStr">
        <is>
          <t>Warrant measurement input | Segment</t>
        </is>
      </c>
      <c r="B34" s="12" t="n">
        <v>0.4</v>
      </c>
      <c r="G34" s="12" t="n">
        <v>1.8</v>
      </c>
    </row>
    <row r="35">
      <c r="A35" s="4" t="inlineStr">
        <is>
          <t>SWK Credit Agreement [Member]</t>
        </is>
      </c>
    </row>
    <row r="36">
      <c r="A36" s="4" t="inlineStr">
        <is>
          <t>Borrowing amount</t>
        </is>
      </c>
      <c r="E36" s="5" t="n">
        <v>5000</v>
      </c>
      <c r="F36" s="6" t="n">
        <v>5000</v>
      </c>
    </row>
    <row r="37">
      <c r="A37" s="4" t="inlineStr">
        <is>
          <t>Minimum cash balance to be maintain in each quarter end</t>
        </is>
      </c>
      <c r="E37" s="6" t="n">
        <v>3000</v>
      </c>
    </row>
    <row r="38">
      <c r="A38" s="4" t="inlineStr">
        <is>
          <t>Borrowings bear interest</t>
        </is>
      </c>
      <c r="E38" s="4" t="inlineStr">
        <is>
          <t>5.00%</t>
        </is>
      </c>
    </row>
    <row r="39">
      <c r="A39" s="4" t="inlineStr">
        <is>
          <t>Description of borrowing</t>
        </is>
      </c>
      <c r="E39" s="4" t="inlineStr">
        <is>
          <t>On November 13, 2019, the Company entered into a credit agreement (the "SWK Credit Agreement") with SWK Holdings Corporation ("SWK") which provided for up to $10,000 in financing. The Company received proceeds of $5,000 at closing and was able to borrow an additional $5,000 upon the FDA approval of a second product developed by the Company, excluding EM-100. In March 2020, in conjunction with the Company's Alkindi Sprinkle product licensing agreement (see Note 11) and the Company's March 2020 sale of additional shares of its common stock, the Company and SWK amended the SWK Credit Agreement. The amendment provided the Company with the option to immediately draw $2,000 and the ability to borrow an additional $3,000 based upon the FDA approval of EM-100 and Alkindi Sprinkle which subsequently occurred in September 2020. Accordingly, the Company borrowed an additional $2,000 on August 11, 2020. The term of the SWK Credit Agreement is for five years and borrowings bear interest at a rate of LIBOR 3-month plus 10.0%, subject to a stated LIBOR floor rate of 2.0%. A 2.0% unused credit limit fee is assessed during the first twelve months after the date of the SWK Credit Agreement and loan fees include a 5.0% exit fee based on the principal amounts drawn which is payable at the end of the term of the SWK Credit Agreement. The Company is required to maintain a minimum cash balance of $3,000, will only pay interest on the debt until February14, 2022 and then will pay 5.5% of the loan principal balance commencing on February 15, 2022 and then every three months thereafter until November 13, 2024 at which time the remaining principal balance is due. Borrowings under the SWK Credit Agreement are secured by the Company's assets. The SWK Credit Agreement contains customary default provisions and covenants which include limits on additional indebtedness. In March 2020, SWK provided a waiver for the Company to obtain loans with the Small Business Association. The Company is currently in the process of negotiating covenant targets for EBITDA and revenue for the SWK Credit Agreement. In February 2021, the Company notified SWK that it will not require additional borrowing capacity under the SWK Credit Agreement and terminated the additional borrowing capacity with SWK.</t>
        </is>
      </c>
    </row>
    <row r="40">
      <c r="A40" s="4" t="inlineStr">
        <is>
          <t>SWK Credit Agreement [Member] | Unused lines of Credit [Member]</t>
        </is>
      </c>
    </row>
    <row r="41">
      <c r="A41" s="4" t="inlineStr">
        <is>
          <t>Borrowings bear interest</t>
        </is>
      </c>
      <c r="E41" s="4" t="inlineStr">
        <is>
          <t>2.00%</t>
        </is>
      </c>
    </row>
    <row r="42">
      <c r="A42" s="4" t="inlineStr">
        <is>
          <t>SWK Credit Agreement [Member] | (LIBOR) Swap Rate [Member]</t>
        </is>
      </c>
    </row>
    <row r="43">
      <c r="A43" s="4" t="inlineStr">
        <is>
          <t>Borrowings bear interest</t>
        </is>
      </c>
      <c r="E43" s="4" t="inlineStr">
        <is>
          <t>10.00%</t>
        </is>
      </c>
    </row>
    <row r="44">
      <c r="A44" s="4" t="inlineStr">
        <is>
          <t>SWK Credit Agreement [Member] | Stated LIBOR Floor Rate [Member]</t>
        </is>
      </c>
    </row>
    <row r="45">
      <c r="A45" s="4" t="inlineStr">
        <is>
          <t>Borrowings bear interest</t>
        </is>
      </c>
      <c r="E45" s="4" t="inlineStr">
        <is>
          <t>2.00%</t>
        </is>
      </c>
    </row>
    <row r="46">
      <c r="A46" s="4" t="inlineStr">
        <is>
          <t>SWK Credit Agreement [Member] | Food and Drug Administration's [Member]</t>
        </is>
      </c>
    </row>
    <row r="47">
      <c r="A47" s="4" t="inlineStr">
        <is>
          <t>Borrowing amount</t>
        </is>
      </c>
      <c r="E47" s="6" t="n">
        <v>5000</v>
      </c>
    </row>
    <row r="48">
      <c r="A48" s="4" t="inlineStr">
        <is>
          <t>SWK Credit Agreement [Member] | Maximum [Member]</t>
        </is>
      </c>
    </row>
    <row r="49">
      <c r="A49" s="4" t="inlineStr">
        <is>
          <t>Borrowing amount</t>
        </is>
      </c>
      <c r="E49" s="6" t="n">
        <v>1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50000000</v>
      </c>
      <c r="C4" s="5" t="n">
        <v>50000000</v>
      </c>
    </row>
    <row r="5">
      <c r="A5" s="4" t="inlineStr">
        <is>
          <t>Common stock, shares issued</t>
        </is>
      </c>
      <c r="B5" s="5" t="n">
        <v>24482616</v>
      </c>
      <c r="C5" s="5" t="n">
        <v>24312808</v>
      </c>
    </row>
    <row r="6">
      <c r="A6" s="4" t="inlineStr">
        <is>
          <t>Common stock, shares outstanding</t>
        </is>
      </c>
      <c r="B6" s="5" t="n">
        <v>24482616</v>
      </c>
      <c r="C6" s="5" t="n">
        <v>243128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Future Annual Payments of Long Term Debt (Details) - USD ($) $ in Thousands</t>
        </is>
      </c>
      <c r="B1" s="2" t="inlineStr">
        <is>
          <t>Mar. 31, 2021</t>
        </is>
      </c>
      <c r="C1" s="2" t="inlineStr">
        <is>
          <t>Dec. 31, 2020</t>
        </is>
      </c>
    </row>
    <row r="2">
      <c r="A2" s="3" t="inlineStr">
        <is>
          <t>Debt Disclosure [Abstract]</t>
        </is>
      </c>
    </row>
    <row r="3">
      <c r="A3" s="4" t="inlineStr">
        <is>
          <t>2021</t>
        </is>
      </c>
      <c r="B3" s="6" t="n">
        <v>635</v>
      </c>
    </row>
    <row r="4">
      <c r="A4" s="4" t="inlineStr">
        <is>
          <t>2022</t>
        </is>
      </c>
      <c r="B4" s="5" t="n">
        <v>2202</v>
      </c>
    </row>
    <row r="5">
      <c r="A5" s="4" t="inlineStr">
        <is>
          <t>2023</t>
        </is>
      </c>
      <c r="B5" s="5" t="n">
        <v>1756</v>
      </c>
    </row>
    <row r="6">
      <c r="A6" s="4" t="inlineStr">
        <is>
          <t>2024</t>
        </is>
      </c>
      <c r="B6" s="5" t="n">
        <v>5300</v>
      </c>
    </row>
    <row r="7">
      <c r="A7" s="4" t="inlineStr">
        <is>
          <t>Total payments</t>
        </is>
      </c>
      <c r="B7" s="5" t="n">
        <v>9893</v>
      </c>
    </row>
    <row r="8">
      <c r="A8" s="4" t="inlineStr">
        <is>
          <t>Less: amount representing interest</t>
        </is>
      </c>
      <c r="B8" s="5" t="n">
        <v>-2893</v>
      </c>
    </row>
    <row r="9">
      <c r="A9" s="4" t="inlineStr">
        <is>
          <t>Loan payable, gross</t>
        </is>
      </c>
      <c r="B9" s="5" t="n">
        <v>7000</v>
      </c>
    </row>
    <row r="10">
      <c r="A10" s="4" t="inlineStr">
        <is>
          <t>Less: unamortized discount</t>
        </is>
      </c>
      <c r="B10" s="5" t="n">
        <v>-432</v>
      </c>
    </row>
    <row r="11">
      <c r="A11" s="4" t="inlineStr">
        <is>
          <t>Current plus long-term debt, net of unamortized discount</t>
        </is>
      </c>
      <c r="B11" s="6" t="n">
        <v>6183</v>
      </c>
      <c r="C11" s="6" t="n">
        <v>653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Common Stock (Details Narrative) - USD ($) $ / shares in Units, $ in Thousands</t>
        </is>
      </c>
      <c r="B1" s="2" t="inlineStr">
        <is>
          <t>3 Months Ended</t>
        </is>
      </c>
    </row>
    <row r="2">
      <c r="B2" s="2" t="inlineStr">
        <is>
          <t>Mar. 31, 2021</t>
        </is>
      </c>
      <c r="C2" s="2" t="inlineStr">
        <is>
          <t>Mar. 31, 2020</t>
        </is>
      </c>
      <c r="D2" s="2" t="inlineStr">
        <is>
          <t>Dec. 31, 2020</t>
        </is>
      </c>
    </row>
    <row r="3">
      <c r="A3" s="4" t="inlineStr">
        <is>
          <t>Common stock, shares authorized</t>
        </is>
      </c>
      <c r="B3" s="5" t="n">
        <v>50000000</v>
      </c>
      <c r="D3" s="5" t="n">
        <v>50000000</v>
      </c>
    </row>
    <row r="4">
      <c r="A4" s="4" t="inlineStr">
        <is>
          <t>Common stock, par value</t>
        </is>
      </c>
      <c r="B4" s="7" t="n">
        <v>0.001</v>
      </c>
      <c r="D4" s="7" t="n">
        <v>0.001</v>
      </c>
    </row>
    <row r="5">
      <c r="A5" s="4" t="inlineStr">
        <is>
          <t>2018 Equity Incentive Plan [Member]</t>
        </is>
      </c>
    </row>
    <row r="6">
      <c r="A6" s="4" t="inlineStr">
        <is>
          <t>Number of stock issued for exercise of stock options</t>
        </is>
      </c>
      <c r="B6" s="5" t="n">
        <v>75000</v>
      </c>
    </row>
    <row r="7">
      <c r="A7" s="4" t="inlineStr">
        <is>
          <t>Warrant [Member]</t>
        </is>
      </c>
    </row>
    <row r="8">
      <c r="A8" s="4" t="inlineStr">
        <is>
          <t>Number of stock issued for exercise of stock warrants</t>
        </is>
      </c>
      <c r="B8" s="5" t="n">
        <v>135650</v>
      </c>
    </row>
    <row r="9">
      <c r="A9" s="4" t="inlineStr">
        <is>
          <t>Intrinsic value of the warrants exercised</t>
        </is>
      </c>
      <c r="B9" s="6" t="n">
        <v>806</v>
      </c>
    </row>
    <row r="10">
      <c r="A10" s="4" t="inlineStr">
        <is>
          <t>Common Stock [Member]</t>
        </is>
      </c>
    </row>
    <row r="11">
      <c r="A11" s="4" t="inlineStr">
        <is>
          <t>Number of stock issued for exercise of stock options</t>
        </is>
      </c>
      <c r="B11" s="5" t="n">
        <v>75000</v>
      </c>
      <c r="C11" s="5" t="n">
        <v>5000</v>
      </c>
    </row>
    <row r="12">
      <c r="A12" s="4" t="inlineStr">
        <is>
          <t>Number of stock issued for exercise of stock warrants</t>
        </is>
      </c>
      <c r="B12" s="5" t="n">
        <v>9480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30" customWidth="1" min="2" max="2"/>
  </cols>
  <sheetData>
    <row r="1">
      <c r="A1" s="1" t="inlineStr">
        <is>
          <t>Common Stock Warrants - Summary of Warrants Outstanding (Details)</t>
        </is>
      </c>
      <c r="B1" s="2" t="inlineStr">
        <is>
          <t>Mar. 31, 2021$ / sharesshares</t>
        </is>
      </c>
    </row>
    <row r="2">
      <c r="A2" s="4" t="inlineStr">
        <is>
          <t>No. of Shares, Total | shares</t>
        </is>
      </c>
      <c r="B2" s="5" t="n">
        <v>1554826</v>
      </c>
    </row>
    <row r="3">
      <c r="A3" s="4" t="inlineStr">
        <is>
          <t>Exercise Price | $ / shares</t>
        </is>
      </c>
      <c r="B3" s="8" t="n">
        <v>3.18</v>
      </c>
    </row>
    <row r="4">
      <c r="A4" s="4" t="inlineStr">
        <is>
          <t>Business Advisory Warrants [Member]</t>
        </is>
      </c>
    </row>
    <row r="5">
      <c r="A5" s="4" t="inlineStr">
        <is>
          <t>No. of Shares, Total | shares</t>
        </is>
      </c>
      <c r="B5" s="5" t="n">
        <v>600000</v>
      </c>
    </row>
    <row r="6">
      <c r="A6" s="4" t="inlineStr">
        <is>
          <t>Exercise Price | $ / shares</t>
        </is>
      </c>
      <c r="B6" s="8" t="n">
        <v>0.01</v>
      </c>
    </row>
    <row r="7">
      <c r="A7" s="4" t="inlineStr">
        <is>
          <t>Placement Agent Warrants - 2017 Preferred Stock Offering [Member]</t>
        </is>
      </c>
    </row>
    <row r="8">
      <c r="A8" s="4" t="inlineStr">
        <is>
          <t>No. of Shares, Total | shares</t>
        </is>
      </c>
      <c r="B8" s="5" t="n">
        <v>471446</v>
      </c>
    </row>
    <row r="9">
      <c r="A9" s="4" t="inlineStr">
        <is>
          <t>Exercise Price | $ / shares</t>
        </is>
      </c>
      <c r="B9" s="6" t="n">
        <v>3</v>
      </c>
    </row>
    <row r="10">
      <c r="A10" s="4" t="inlineStr">
        <is>
          <t>Placement Agent Warrants - IPO [Member]</t>
        </is>
      </c>
    </row>
    <row r="11">
      <c r="A11" s="4" t="inlineStr">
        <is>
          <t>No. of Shares, Total | shares</t>
        </is>
      </c>
      <c r="B11" s="5" t="n">
        <v>414000</v>
      </c>
    </row>
    <row r="12">
      <c r="A12" s="4" t="inlineStr">
        <is>
          <t>Exercise Price | $ / shares</t>
        </is>
      </c>
      <c r="B12" s="8" t="n">
        <v>7.5</v>
      </c>
    </row>
    <row r="13">
      <c r="A13" s="4" t="inlineStr">
        <is>
          <t>SWK Warrants - Debt Tranche #1 [Member]</t>
        </is>
      </c>
    </row>
    <row r="14">
      <c r="A14" s="4" t="inlineStr">
        <is>
          <t>No. of Shares, Total | shares</t>
        </is>
      </c>
      <c r="B14" s="5" t="n">
        <v>51239</v>
      </c>
    </row>
    <row r="15">
      <c r="A15" s="4" t="inlineStr">
        <is>
          <t>Exercise Price | $ / shares</t>
        </is>
      </c>
      <c r="B15" s="8" t="n">
        <v>5.86</v>
      </c>
    </row>
    <row r="16">
      <c r="A16" s="4" t="inlineStr">
        <is>
          <t>SWK Warrants - Debt Tranche #2 [Member]</t>
        </is>
      </c>
    </row>
    <row r="17">
      <c r="A17" s="4" t="inlineStr">
        <is>
          <t>No. of Shares, Total | shares</t>
        </is>
      </c>
      <c r="B17" s="5" t="n">
        <v>18141</v>
      </c>
    </row>
    <row r="18">
      <c r="A18" s="4" t="inlineStr">
        <is>
          <t>Exercise Price | $ / shares</t>
        </is>
      </c>
      <c r="B18" s="8" t="n">
        <v>6.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5" customWidth="1" min="2" max="2"/>
    <col width="80" customWidth="1" min="3" max="3"/>
    <col width="37" customWidth="1" min="4" max="4"/>
    <col width="27" customWidth="1" min="5" max="5"/>
    <col width="27" customWidth="1" min="6" max="6"/>
    <col width="21" customWidth="1" min="7" max="7"/>
    <col width="21" customWidth="1" min="8" max="8"/>
    <col width="20" customWidth="1" min="9" max="9"/>
    <col width="19" customWidth="1" min="10" max="10"/>
  </cols>
  <sheetData>
    <row r="1">
      <c r="A1" s="1" t="inlineStr">
        <is>
          <t>Share-Based Payment Awards (Details Narrative) $ / shares in Units, $ in Thousands</t>
        </is>
      </c>
      <c r="B1" s="2" t="inlineStr">
        <is>
          <t>1 Months Ended</t>
        </is>
      </c>
      <c r="C1" s="2" t="inlineStr">
        <is>
          <t>3 Months Ended</t>
        </is>
      </c>
      <c r="F1" s="2" t="inlineStr">
        <is>
          <t>9 Months Ended</t>
        </is>
      </c>
      <c r="G1" s="2" t="inlineStr">
        <is>
          <t>12 Months Ended</t>
        </is>
      </c>
    </row>
    <row r="2">
      <c r="B2" s="2" t="inlineStr">
        <is>
          <t>Jun. 30, 2018</t>
        </is>
      </c>
      <c r="C2" s="2" t="inlineStr">
        <is>
          <t>Mar. 31, 2021USD ($)$ / sharesshares</t>
        </is>
      </c>
      <c r="D2" s="2" t="inlineStr">
        <is>
          <t>Mar. 31, 2020USD ($)$ / sharesshares</t>
        </is>
      </c>
      <c r="E2" s="2" t="inlineStr">
        <is>
          <t>Sep. 30, 2017Segmentshares</t>
        </is>
      </c>
      <c r="F2" s="2" t="inlineStr">
        <is>
          <t>Sep. 30, 2017Segmentshares</t>
        </is>
      </c>
      <c r="G2" s="2" t="inlineStr">
        <is>
          <t>Dec. 31, 2020USD ($)</t>
        </is>
      </c>
      <c r="H2" s="2" t="inlineStr">
        <is>
          <t>Dec. 31, 2019USD ($)</t>
        </is>
      </c>
      <c r="I2" s="2" t="inlineStr">
        <is>
          <t>Dec. 31, 2018shares</t>
        </is>
      </c>
      <c r="J2" s="2" t="inlineStr">
        <is>
          <t>May 31, 2017shares</t>
        </is>
      </c>
    </row>
    <row r="3">
      <c r="A3" s="4" t="inlineStr">
        <is>
          <t>Stock options expiration period</t>
        </is>
      </c>
      <c r="C3" s="4" t="inlineStr">
        <is>
          <t>10 years</t>
        </is>
      </c>
    </row>
    <row r="4">
      <c r="A4" s="4" t="inlineStr">
        <is>
          <t>Stock-based compensation expense | $</t>
        </is>
      </c>
      <c r="C4" s="6" t="n">
        <v>673</v>
      </c>
      <c r="D4" s="6" t="n">
        <v>365</v>
      </c>
    </row>
    <row r="5">
      <c r="A5" s="4" t="inlineStr">
        <is>
          <t>General and Administrative Expense [Member]</t>
        </is>
      </c>
    </row>
    <row r="6">
      <c r="A6" s="4" t="inlineStr">
        <is>
          <t>Stock-based compensation expense | $</t>
        </is>
      </c>
      <c r="C6" s="5" t="n">
        <v>581</v>
      </c>
      <c r="D6" s="6" t="n">
        <v>325</v>
      </c>
      <c r="H6" s="6" t="n">
        <v>40</v>
      </c>
    </row>
    <row r="7">
      <c r="A7" s="4" t="inlineStr">
        <is>
          <t>Research and Development Expense [Member]</t>
        </is>
      </c>
    </row>
    <row r="8">
      <c r="A8" s="4" t="inlineStr">
        <is>
          <t>Stock-based compensation expense | $</t>
        </is>
      </c>
      <c r="C8" s="6" t="n">
        <v>92</v>
      </c>
    </row>
    <row r="9">
      <c r="A9" s="4" t="inlineStr">
        <is>
          <t>Common Stock [Member]</t>
        </is>
      </c>
    </row>
    <row r="10">
      <c r="A10" s="4" t="inlineStr">
        <is>
          <t>Stock option exercises, shares</t>
        </is>
      </c>
      <c r="C10" s="5" t="n">
        <v>75000</v>
      </c>
      <c r="D10" s="5" t="n">
        <v>5000</v>
      </c>
    </row>
    <row r="11">
      <c r="A11" s="4" t="inlineStr">
        <is>
          <t>Product Consultant [Member]</t>
        </is>
      </c>
    </row>
    <row r="12">
      <c r="A12" s="4" t="inlineStr">
        <is>
          <t>Number of stock options issued to purchase common stock</t>
        </is>
      </c>
      <c r="C12" s="5" t="n">
        <v>50000</v>
      </c>
    </row>
    <row r="13">
      <c r="A13" s="4" t="inlineStr">
        <is>
          <t>Product Consultant [Member] | Common Stock [Member]</t>
        </is>
      </c>
    </row>
    <row r="14">
      <c r="A14" s="4" t="inlineStr">
        <is>
          <t>Stock options expiration period</t>
        </is>
      </c>
      <c r="C14" s="4" t="inlineStr">
        <is>
          <t>5 years</t>
        </is>
      </c>
    </row>
    <row r="15">
      <c r="A15" s="4" t="inlineStr">
        <is>
          <t>Restricted Stock [Member] | Outside Directors One [Member]</t>
        </is>
      </c>
    </row>
    <row r="16">
      <c r="A16" s="4" t="inlineStr">
        <is>
          <t>Shares issued as compensation</t>
        </is>
      </c>
      <c r="F16" s="5" t="n">
        <v>25000</v>
      </c>
    </row>
    <row r="17">
      <c r="A17" s="4" t="inlineStr">
        <is>
          <t>Restricted Stock [Member] | Outside Directors Two [Member]</t>
        </is>
      </c>
    </row>
    <row r="18">
      <c r="A18" s="4" t="inlineStr">
        <is>
          <t>Shares issued as compensation</t>
        </is>
      </c>
      <c r="F18" s="5" t="n">
        <v>25000</v>
      </c>
    </row>
    <row r="19">
      <c r="A19" s="4" t="inlineStr">
        <is>
          <t>Restricted Stock [Member] | Outside Directors Three [Member]</t>
        </is>
      </c>
    </row>
    <row r="20">
      <c r="A20" s="4" t="inlineStr">
        <is>
          <t>Shares issued as compensation</t>
        </is>
      </c>
      <c r="F20" s="5" t="n">
        <v>25000</v>
      </c>
    </row>
    <row r="21">
      <c r="A21" s="4" t="inlineStr">
        <is>
          <t>Restricted Stock [Member] | Outside Directors Four [Member]</t>
        </is>
      </c>
    </row>
    <row r="22">
      <c r="A22" s="4" t="inlineStr">
        <is>
          <t>Shares issued as compensation</t>
        </is>
      </c>
      <c r="F22" s="5" t="n">
        <v>25000</v>
      </c>
    </row>
    <row r="23">
      <c r="A23" s="4" t="inlineStr">
        <is>
          <t>Restricted Stock [Member] | Four Outside Directors [Member]</t>
        </is>
      </c>
    </row>
    <row r="24">
      <c r="A24" s="4" t="inlineStr">
        <is>
          <t>Shares issued as compensation</t>
        </is>
      </c>
      <c r="E24" s="5" t="n">
        <v>100000</v>
      </c>
    </row>
    <row r="25">
      <c r="A25" s="4" t="inlineStr">
        <is>
          <t>Number of outside directors | Segment</t>
        </is>
      </c>
      <c r="E25" s="5" t="n">
        <v>4</v>
      </c>
      <c r="F25" s="5" t="n">
        <v>4</v>
      </c>
    </row>
    <row r="26">
      <c r="A26" s="4" t="inlineStr">
        <is>
          <t>Restricted shares to outside directors vesting percentage</t>
        </is>
      </c>
      <c r="B26" s="4" t="inlineStr">
        <is>
          <t>100.00%</t>
        </is>
      </c>
    </row>
    <row r="27">
      <c r="A27" s="4" t="inlineStr">
        <is>
          <t>Non-Vested Stock Option Awards [Member]</t>
        </is>
      </c>
    </row>
    <row r="28">
      <c r="A28" s="4" t="inlineStr">
        <is>
          <t>Stock option intrinsic value | $</t>
        </is>
      </c>
      <c r="C28" s="6" t="n">
        <v>416</v>
      </c>
      <c r="D28" s="6" t="n">
        <v>3</v>
      </c>
    </row>
    <row r="29">
      <c r="A29" s="4" t="inlineStr">
        <is>
          <t>Stock option exercises, shares</t>
        </is>
      </c>
      <c r="C29" s="5" t="n">
        <v>75000</v>
      </c>
      <c r="D29" s="5" t="n">
        <v>5000</v>
      </c>
    </row>
    <row r="30">
      <c r="A30" s="4" t="inlineStr">
        <is>
          <t>Stock option exercises, per shares | $ / shares</t>
        </is>
      </c>
      <c r="C30" s="8" t="n">
        <v>1.38</v>
      </c>
      <c r="D30" s="8" t="n">
        <v>6.2</v>
      </c>
    </row>
    <row r="31">
      <c r="A31" s="4" t="inlineStr">
        <is>
          <t>Unrecognized compensation costs | $</t>
        </is>
      </c>
      <c r="C31" s="6" t="n">
        <v>3749</v>
      </c>
    </row>
    <row r="32">
      <c r="A32" s="4" t="inlineStr">
        <is>
          <t>2017 Equity Incentive Plan [Member] | Maximum [Member]</t>
        </is>
      </c>
    </row>
    <row r="33">
      <c r="A33" s="4" t="inlineStr">
        <is>
          <t>Share-based compensation arrangement by share-based payment award, number of shares authorized</t>
        </is>
      </c>
      <c r="J33" s="5" t="n">
        <v>5000000</v>
      </c>
    </row>
    <row r="34">
      <c r="A34" s="4" t="inlineStr">
        <is>
          <t>2018 Equity Incentive Plan [Member]</t>
        </is>
      </c>
    </row>
    <row r="35">
      <c r="A35" s="4" t="inlineStr">
        <is>
          <t>Share-based compensation arrangement, shares available for future issuance</t>
        </is>
      </c>
      <c r="C35" s="5" t="n">
        <v>1370758</v>
      </c>
    </row>
    <row r="36">
      <c r="A36" s="4" t="inlineStr">
        <is>
          <t>Stock option exercises, shares</t>
        </is>
      </c>
      <c r="C36" s="5" t="n">
        <v>75000</v>
      </c>
    </row>
    <row r="37">
      <c r="A37" s="4" t="inlineStr">
        <is>
          <t>2018 Equity Incentive Plan [Member] | January 1, 2019 and Through January 1, 2028</t>
        </is>
      </c>
    </row>
    <row r="38">
      <c r="A38" s="4" t="inlineStr">
        <is>
          <t>Percentage for total number of shares outstanding</t>
        </is>
      </c>
      <c r="G38" s="4" t="inlineStr">
        <is>
          <t>4.00%</t>
        </is>
      </c>
    </row>
    <row r="39">
      <c r="A39" s="4" t="inlineStr">
        <is>
          <t>2018 Employee Stock Purchase Plan [Member]</t>
        </is>
      </c>
    </row>
    <row r="40">
      <c r="A40" s="4" t="inlineStr">
        <is>
          <t>Share-based compensation arrangement, shares available for future issuance</t>
        </is>
      </c>
      <c r="C40" s="5" t="n">
        <v>529335</v>
      </c>
      <c r="I40" s="5" t="n">
        <v>150000</v>
      </c>
    </row>
    <row r="41">
      <c r="A41" s="4" t="inlineStr">
        <is>
          <t>Stock-based compensation expense | $</t>
        </is>
      </c>
      <c r="C41" s="6" t="n">
        <v>19</v>
      </c>
      <c r="D41" s="6" t="n">
        <v>21</v>
      </c>
    </row>
    <row r="42">
      <c r="A42" s="4" t="inlineStr">
        <is>
          <t>Share based compensation for initial shares reserve, description</t>
        </is>
      </c>
      <c r="C42" s="4" t="inlineStr">
        <is>
          <t>The Company's ESPP provides for an initial reserve of 150,000 shares and this reserve is automatically increased on January 1 of each year by the lesser of 1% of the outstanding common shares at December 31 of the preceding year or 150,000 shares, subject to reduction at the discretion of the Company's board of directors.</t>
        </is>
      </c>
    </row>
    <row r="43">
      <c r="A43" s="4" t="inlineStr">
        <is>
          <t>Percentage for purchase stock and fair value of common stock</t>
        </is>
      </c>
      <c r="C43" s="4" t="inlineStr">
        <is>
          <t>85.00%</t>
        </is>
      </c>
    </row>
    <row r="44">
      <c r="A44" s="4" t="inlineStr">
        <is>
          <t>Description for deductions to purchase stock at price per share</t>
        </is>
      </c>
      <c r="C44" s="4" t="inlineStr">
        <is>
          <t>The terms of the ESPP permit employees of the Company to use payroll deductions to purchase stock at a price per share that is at least the lesser of (1) 85% of the fair market value of a share of common stock on the first date of an offering or (2) 85% of the fair market value of a share of common stock on the date of purchase. After the initial offering period ended, subsequent twelve-month offering periods automatically commence over the term of the ESPP on the day that immediately follows the conclusion of the preceding offering, each consisting of two purchase periods approximately six months in duration.</t>
        </is>
      </c>
    </row>
    <row r="45">
      <c r="A45" s="4" t="inlineStr">
        <is>
          <t>Weighted average grant date fair value issued | $ / shares</t>
        </is>
      </c>
      <c r="C45" s="8" t="n">
        <v>2.29</v>
      </c>
      <c r="D45" s="8" t="n">
        <v>2.64</v>
      </c>
    </row>
    <row r="46">
      <c r="A46" s="4" t="inlineStr">
        <is>
          <t>Employees contribution amount | $</t>
        </is>
      </c>
      <c r="C46" s="6" t="n">
        <v>80</v>
      </c>
      <c r="D46" s="6" t="n">
        <v>50</v>
      </c>
    </row>
    <row r="47">
      <c r="A47" s="4" t="inlineStr">
        <is>
          <t>Accrued liabilities for remaining employee contributions | $</t>
        </is>
      </c>
      <c r="C47" s="6" t="n">
        <v>99</v>
      </c>
      <c r="G47" s="6" t="n">
        <v>18</v>
      </c>
    </row>
  </sheetData>
  <mergeCells count="3">
    <mergeCell ref="A1:A2"/>
    <mergeCell ref="C1:E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hare-Based Payment Awards - Summary of Stock Option Activity (Details) - Stock Option [Member] $ / shares in Units, $ in Thousands</t>
        </is>
      </c>
      <c r="B1" s="2" t="inlineStr">
        <is>
          <t>3 Months Ended</t>
        </is>
      </c>
    </row>
    <row r="2">
      <c r="B2" s="2" t="inlineStr">
        <is>
          <t>Mar. 31, 2021USD ($)$ / sharesshares</t>
        </is>
      </c>
    </row>
    <row r="3">
      <c r="A3" s="4" t="inlineStr">
        <is>
          <t>Shares, Options Outstanding, Beginning Balance | shares</t>
        </is>
      </c>
      <c r="B3" s="5" t="n">
        <v>2824500</v>
      </c>
    </row>
    <row r="4">
      <c r="A4" s="4" t="inlineStr">
        <is>
          <t>Shares, Issued | shares</t>
        </is>
      </c>
      <c r="B4" s="4" t="inlineStr">
        <is>
          <t xml:space="preserve"> </t>
        </is>
      </c>
    </row>
    <row r="5">
      <c r="A5" s="4" t="inlineStr">
        <is>
          <t>Shares, Exercised | shares</t>
        </is>
      </c>
      <c r="B5" s="5" t="n">
        <v>-75000</v>
      </c>
    </row>
    <row r="6">
      <c r="A6" s="4" t="inlineStr">
        <is>
          <t>Shares, Forfeited/Cancelled | shares</t>
        </is>
      </c>
      <c r="B6" s="4" t="inlineStr">
        <is>
          <t xml:space="preserve"> </t>
        </is>
      </c>
    </row>
    <row r="7">
      <c r="A7" s="4" t="inlineStr">
        <is>
          <t>Shares, Options Outstanding, Ending Balance | shares</t>
        </is>
      </c>
      <c r="B7" s="5" t="n">
        <v>2749500</v>
      </c>
    </row>
    <row r="8">
      <c r="A8" s="4" t="inlineStr">
        <is>
          <t>Shares, Options Exercisable, Ending Balance | shares</t>
        </is>
      </c>
      <c r="B8" s="5" t="n">
        <v>1412648</v>
      </c>
    </row>
    <row r="9">
      <c r="A9" s="4" t="inlineStr">
        <is>
          <t>Shares, Options Vested and Expected to Vest, Ending Balance | shares</t>
        </is>
      </c>
      <c r="B9" s="5" t="n">
        <v>2699500</v>
      </c>
    </row>
    <row r="10">
      <c r="A10" s="4" t="inlineStr">
        <is>
          <t>Weighted Average Exercise Price, Options Outstanding, Beginning Balance | $ / shares</t>
        </is>
      </c>
      <c r="B10" s="8" t="n">
        <v>4.05</v>
      </c>
    </row>
    <row r="11">
      <c r="A11" s="4" t="inlineStr">
        <is>
          <t>Weighted Average Exercise Price, Issued | $ / shares</t>
        </is>
      </c>
      <c r="B11" s="4" t="inlineStr">
        <is>
          <t xml:space="preserve"> </t>
        </is>
      </c>
    </row>
    <row r="12">
      <c r="A12" s="4" t="inlineStr">
        <is>
          <t>Weighted Average Exercise Price, Exercised | $ / shares</t>
        </is>
      </c>
      <c r="B12" s="13" t="n">
        <v>1.38</v>
      </c>
    </row>
    <row r="13">
      <c r="A13" s="4" t="inlineStr">
        <is>
          <t>Weighted Average Exercise Price, Forfeited/Cancelled | $ / shares</t>
        </is>
      </c>
      <c r="B13" s="4" t="inlineStr">
        <is>
          <t xml:space="preserve"> </t>
        </is>
      </c>
    </row>
    <row r="14">
      <c r="A14" s="4" t="inlineStr">
        <is>
          <t>Weighted Average Exercise Price, Options Outstanding, Ending Balance | $ / shares</t>
        </is>
      </c>
      <c r="B14" s="13" t="n">
        <v>4.12</v>
      </c>
    </row>
    <row r="15">
      <c r="A15" s="4" t="inlineStr">
        <is>
          <t>Weighted Average Exercise Price, Options Exercisable, Ending Balance | $ / shares</t>
        </is>
      </c>
      <c r="B15" s="13" t="n">
        <v>4.13</v>
      </c>
    </row>
    <row r="16">
      <c r="A16" s="4" t="inlineStr">
        <is>
          <t>Weighted Average Exercise Price, Options Vested and Expected to Vest, Ending Balance | $ / shares</t>
        </is>
      </c>
      <c r="B16" s="8" t="n">
        <v>4.17</v>
      </c>
    </row>
    <row r="17">
      <c r="A17" s="4" t="inlineStr">
        <is>
          <t>Weighted Average Remaining Contractual Term, Options Outstanding, Beginning Balance</t>
        </is>
      </c>
      <c r="B17" s="4" t="inlineStr">
        <is>
          <t>8 years 3 months 19 days</t>
        </is>
      </c>
    </row>
    <row r="18">
      <c r="A18" s="4" t="inlineStr">
        <is>
          <t>Weighted Average Remaining Contractual Term, Options Outstanding, Ending Balance</t>
        </is>
      </c>
      <c r="B18" s="4" t="inlineStr">
        <is>
          <t>8 years 1 month 6 days</t>
        </is>
      </c>
    </row>
    <row r="19">
      <c r="A19" s="4" t="inlineStr">
        <is>
          <t>Weighted Average Remaining Contractual Term, Options Exercisable, Ending Balance</t>
        </is>
      </c>
      <c r="B19" s="4" t="inlineStr">
        <is>
          <t>7 years 9 months 18 days</t>
        </is>
      </c>
    </row>
    <row r="20">
      <c r="A20" s="4" t="inlineStr">
        <is>
          <t>Weighted Average Remaining Contractual Term, Options Vested and Expected to Vest, Ending Balance</t>
        </is>
      </c>
      <c r="B20" s="4" t="inlineStr">
        <is>
          <t>8 years 2 months 12 days</t>
        </is>
      </c>
    </row>
    <row r="21">
      <c r="A21" s="4" t="inlineStr">
        <is>
          <t>Aggregate Intrinsic Value, Options Outstanding, Beginning Balance | $</t>
        </is>
      </c>
      <c r="B21" s="6" t="n">
        <v>11525</v>
      </c>
    </row>
    <row r="22">
      <c r="A22" s="4" t="inlineStr">
        <is>
          <t>Aggregate Intrinsic Value, Options Outstanding, Ending Balance | $</t>
        </is>
      </c>
      <c r="B22" s="5" t="n">
        <v>8844</v>
      </c>
    </row>
    <row r="23">
      <c r="A23" s="4" t="inlineStr">
        <is>
          <t>Aggregate Intrinsic Value, Options Exercisable, Ending Balance | $</t>
        </is>
      </c>
      <c r="B23" s="5" t="n">
        <v>4506</v>
      </c>
    </row>
    <row r="24">
      <c r="A24" s="4" t="inlineStr">
        <is>
          <t>Aggregate Intrinsic Value, Options Vested and Expected to Vest, Ending Balance | $</t>
        </is>
      </c>
      <c r="B24" s="6" t="n">
        <v>854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14" customWidth="1" min="3" max="3"/>
    <col width="80" customWidth="1" min="4" max="4"/>
    <col width="45" customWidth="1" min="5" max="5"/>
    <col width="21" customWidth="1" min="6" max="6"/>
    <col width="37" customWidth="1" min="7" max="7"/>
    <col width="20" customWidth="1" min="8" max="8"/>
  </cols>
  <sheetData>
    <row r="1">
      <c r="A1" s="1" t="inlineStr">
        <is>
          <t>Related Party Transactions (Details Narrative) $ / shares in Units, $ in Thousands</t>
        </is>
      </c>
      <c r="B1" s="2" t="inlineStr">
        <is>
          <t>Feb. 18, 2019USD ($)</t>
        </is>
      </c>
      <c r="C1" s="2" t="inlineStr">
        <is>
          <t>Nov. 17, 2017</t>
        </is>
      </c>
      <c r="D1" s="2" t="inlineStr">
        <is>
          <t>Aug. 11, 2017USD ($)</t>
        </is>
      </c>
      <c r="E1" s="2" t="inlineStr">
        <is>
          <t>Mar. 31, 2021USD ($)Products$ / sharesshares</t>
        </is>
      </c>
      <c r="F1" s="2" t="inlineStr">
        <is>
          <t>Mar. 31, 2020USD ($)</t>
        </is>
      </c>
      <c r="G1" s="2" t="inlineStr">
        <is>
          <t>Dec. 31, 2020USD ($)$ / sharesshares</t>
        </is>
      </c>
      <c r="H1" s="2" t="inlineStr">
        <is>
          <t>Dec. 31, 2018shares</t>
        </is>
      </c>
    </row>
    <row r="2">
      <c r="A2" s="4" t="inlineStr">
        <is>
          <t>Common stock issued | shares</t>
        </is>
      </c>
      <c r="E2" s="5" t="n">
        <v>24482616</v>
      </c>
      <c r="G2" s="5" t="n">
        <v>24312808</v>
      </c>
    </row>
    <row r="3">
      <c r="A3" s="4" t="inlineStr">
        <is>
          <t>Common stock par value per share | $ / shares</t>
        </is>
      </c>
      <c r="E3" s="7" t="n">
        <v>0.001</v>
      </c>
      <c r="G3" s="7" t="n">
        <v>0.001</v>
      </c>
    </row>
    <row r="4">
      <c r="A4" s="4" t="inlineStr">
        <is>
          <t>Payment of research and development expense</t>
        </is>
      </c>
      <c r="E4" s="6" t="n">
        <v>886</v>
      </c>
      <c r="F4" s="6" t="n">
        <v>6268</v>
      </c>
    </row>
    <row r="5">
      <c r="A5" s="4" t="inlineStr">
        <is>
          <t>Credit agreement term</t>
        </is>
      </c>
      <c r="C5" s="4" t="inlineStr">
        <is>
          <t>10 years</t>
        </is>
      </c>
    </row>
    <row r="6">
      <c r="A6" s="4" t="inlineStr">
        <is>
          <t>Amended and Restated Agreement [Member] | Eyemax, LLC [Member] | One Milestone [Member]</t>
        </is>
      </c>
    </row>
    <row r="7">
      <c r="A7" s="4" t="inlineStr">
        <is>
          <t>Related party transaction</t>
        </is>
      </c>
      <c r="B7" s="6" t="n">
        <v>250</v>
      </c>
    </row>
    <row r="8">
      <c r="A8" s="4" t="inlineStr">
        <is>
          <t>Amended and Restated Agreement [Member] | Eyemax, LLC [Member] | Two Milestone [Member]</t>
        </is>
      </c>
    </row>
    <row r="9">
      <c r="A9" s="4" t="inlineStr">
        <is>
          <t>Related party transaction</t>
        </is>
      </c>
      <c r="B9" s="6" t="n">
        <v>500</v>
      </c>
    </row>
    <row r="10">
      <c r="A10" s="4" t="inlineStr">
        <is>
          <t>Harrow Health Inc [Member]</t>
        </is>
      </c>
    </row>
    <row r="11">
      <c r="A11" s="4" t="inlineStr">
        <is>
          <t>Common stock issued | shares</t>
        </is>
      </c>
      <c r="E11" s="5" t="n">
        <v>3500000</v>
      </c>
    </row>
    <row r="12">
      <c r="A12" s="4" t="inlineStr">
        <is>
          <t>Common stock par value per share | $ / shares</t>
        </is>
      </c>
      <c r="E12" s="7" t="n">
        <v>0.001</v>
      </c>
    </row>
    <row r="13">
      <c r="A13" s="4" t="inlineStr">
        <is>
          <t>Number of products | Products</t>
        </is>
      </c>
      <c r="E13" s="5" t="n">
        <v>2</v>
      </c>
    </row>
    <row r="14">
      <c r="A14" s="4" t="inlineStr">
        <is>
          <t>Harrow Health Inc [Member] | Stock Option [Member]</t>
        </is>
      </c>
    </row>
    <row r="15">
      <c r="A15" s="4" t="inlineStr">
        <is>
          <t>Stock-based compensation expense</t>
        </is>
      </c>
      <c r="E15" s="6" t="n">
        <v>0</v>
      </c>
      <c r="G15" s="6" t="n">
        <v>0</v>
      </c>
    </row>
    <row r="16">
      <c r="A16" s="4" t="inlineStr">
        <is>
          <t>Harrow Health Inc [Member] | Common Stock [Member]</t>
        </is>
      </c>
    </row>
    <row r="17">
      <c r="A17" s="4" t="inlineStr">
        <is>
          <t>Restricted stock award forfeited | shares</t>
        </is>
      </c>
      <c r="H17" s="5" t="n">
        <v>20000</v>
      </c>
    </row>
    <row r="18">
      <c r="A18" s="4" t="inlineStr">
        <is>
          <t>Harrow Health Inc [Member] | Restricted Stock [Member]</t>
        </is>
      </c>
    </row>
    <row r="19">
      <c r="A19" s="4" t="inlineStr">
        <is>
          <t>Number of restricted common stock issued for services | shares</t>
        </is>
      </c>
      <c r="E19" s="5" t="n">
        <v>1500000</v>
      </c>
    </row>
    <row r="20">
      <c r="A20" s="4" t="inlineStr">
        <is>
          <t>Number of stock options issued to purchase common stock | shares</t>
        </is>
      </c>
      <c r="E20" s="5" t="n">
        <v>130000</v>
      </c>
    </row>
    <row r="21">
      <c r="A21" s="4" t="inlineStr">
        <is>
          <t>Eyemax, LLC [Member]</t>
        </is>
      </c>
    </row>
    <row r="22">
      <c r="A22" s="4" t="inlineStr">
        <is>
          <t>Related party transaction</t>
        </is>
      </c>
      <c r="D22" s="6" t="n">
        <v>250</v>
      </c>
    </row>
    <row r="23">
      <c r="A23" s="4" t="inlineStr">
        <is>
          <t>Payment of research and development expense</t>
        </is>
      </c>
      <c r="D23" s="5" t="n">
        <v>250</v>
      </c>
    </row>
    <row r="24">
      <c r="A24" s="4" t="inlineStr">
        <is>
          <t>Sale of product expense</t>
        </is>
      </c>
      <c r="D24" s="6" t="n">
        <v>500</v>
      </c>
    </row>
    <row r="25">
      <c r="A25" s="4" t="inlineStr">
        <is>
          <t>Percentage of royalty fee</t>
        </is>
      </c>
      <c r="D25" s="4" t="inlineStr">
        <is>
          <t>10.00%</t>
        </is>
      </c>
    </row>
    <row r="26">
      <c r="A26" s="4" t="inlineStr">
        <is>
          <t>Credit agreement term</t>
        </is>
      </c>
      <c r="D26" s="4" t="inlineStr">
        <is>
          <t>10 years</t>
        </is>
      </c>
    </row>
    <row r="27">
      <c r="A27" s="4" t="inlineStr">
        <is>
          <t>Related party transaction, description</t>
        </is>
      </c>
      <c r="D27" s="4" t="inlineStr">
        <is>
          <t>The Eyemax Agreement was for an initial term of 10 years from the date of the Eyemax Agreement, subject to successive two-year renewals unless the Company elected to terminate the Eyemax Agreement.</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Details Narrative) - USD ($) $ in Thousands</t>
        </is>
      </c>
      <c r="B1" s="2" t="inlineStr">
        <is>
          <t>3 Months Ended</t>
        </is>
      </c>
    </row>
    <row r="2">
      <c r="B2" s="2" t="inlineStr">
        <is>
          <t>Mar. 31, 2021</t>
        </is>
      </c>
      <c r="C2" s="2" t="inlineStr">
        <is>
          <t>Mar. 31, 2020</t>
        </is>
      </c>
    </row>
    <row r="3">
      <c r="A3" s="4" t="inlineStr">
        <is>
          <t>Operating lease liabilities</t>
        </is>
      </c>
      <c r="B3" s="6" t="n">
        <v>24</v>
      </c>
    </row>
    <row r="4">
      <c r="A4" s="4" t="inlineStr">
        <is>
          <t>Amortization rights to use of assets</t>
        </is>
      </c>
      <c r="B4" s="6" t="n">
        <v>29</v>
      </c>
      <c r="C4" s="6" t="n">
        <v>31</v>
      </c>
    </row>
    <row r="5">
      <c r="A5" s="4" t="inlineStr">
        <is>
          <t>Weighted-average remaining lease term</t>
        </is>
      </c>
      <c r="B5" s="4" t="inlineStr">
        <is>
          <t>2 years</t>
        </is>
      </c>
    </row>
    <row r="6">
      <c r="A6" s="4" t="inlineStr">
        <is>
          <t>Weighted-average incremental borrowing rate</t>
        </is>
      </c>
      <c r="B6" s="4" t="inlineStr">
        <is>
          <t>5.40%</t>
        </is>
      </c>
    </row>
    <row r="7">
      <c r="A7" s="4" t="inlineStr">
        <is>
          <t>Research and Development Expense [Member]</t>
        </is>
      </c>
    </row>
    <row r="8">
      <c r="A8" s="4" t="inlineStr">
        <is>
          <t>Operating lease cost</t>
        </is>
      </c>
      <c r="B8" s="6" t="n">
        <v>9</v>
      </c>
      <c r="C8" s="5" t="n">
        <v>14</v>
      </c>
    </row>
    <row r="9">
      <c r="A9" s="4" t="inlineStr">
        <is>
          <t>General and Administrative Expense [Member]</t>
        </is>
      </c>
    </row>
    <row r="10">
      <c r="A10" s="4" t="inlineStr">
        <is>
          <t>Operating lease cost</t>
        </is>
      </c>
      <c r="B10" s="6" t="n">
        <v>21</v>
      </c>
      <c r="C10" s="6" t="n">
        <v>2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related Assets and Liabilities (Details) - USD ($) $ in Thousands</t>
        </is>
      </c>
      <c r="B1" s="2" t="inlineStr">
        <is>
          <t>Mar. 31, 2021</t>
        </is>
      </c>
      <c r="C1" s="2" t="inlineStr">
        <is>
          <t>Dec. 31, 2020</t>
        </is>
      </c>
    </row>
    <row r="2">
      <c r="A2" s="4" t="inlineStr">
        <is>
          <t>Total leased assets</t>
        </is>
      </c>
      <c r="B2" s="6" t="n">
        <v>163</v>
      </c>
      <c r="C2" s="6" t="n">
        <v>192</v>
      </c>
    </row>
    <row r="3">
      <c r="A3" s="4" t="inlineStr">
        <is>
          <t>Operating lease liabilities, current</t>
        </is>
      </c>
      <c r="B3" s="5" t="n">
        <v>158</v>
      </c>
    </row>
    <row r="4">
      <c r="A4" s="4" t="inlineStr">
        <is>
          <t>Operating Lease Right-of-use Assets [Member]</t>
        </is>
      </c>
    </row>
    <row r="5">
      <c r="A5" s="4" t="inlineStr">
        <is>
          <t>Total leased assets</t>
        </is>
      </c>
      <c r="B5" s="5" t="n">
        <v>163</v>
      </c>
    </row>
    <row r="6">
      <c r="A6" s="4" t="inlineStr">
        <is>
          <t>Accrued Liabilities [Member]</t>
        </is>
      </c>
    </row>
    <row r="7">
      <c r="A7" s="4" t="inlineStr">
        <is>
          <t>Operating lease liabilities, current</t>
        </is>
      </c>
      <c r="B7" s="6" t="n">
        <v>1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Leases - Schedule of Future Lease Commitments (Details) $ in Thousands</t>
        </is>
      </c>
      <c r="B1" s="2" t="inlineStr">
        <is>
          <t>Mar. 31, 2021USD ($)</t>
        </is>
      </c>
    </row>
    <row r="2">
      <c r="A2" s="4" t="inlineStr">
        <is>
          <t>Total lease liabilities</t>
        </is>
      </c>
      <c r="B2" s="6" t="n">
        <v>24</v>
      </c>
    </row>
    <row r="3">
      <c r="A3" s="4" t="inlineStr">
        <is>
          <t>Operating Lease Liability [Member]</t>
        </is>
      </c>
    </row>
    <row r="4">
      <c r="A4" s="4" t="inlineStr">
        <is>
          <t>2021</t>
        </is>
      </c>
      <c r="B4" s="5" t="n">
        <v>64</v>
      </c>
    </row>
    <row r="5">
      <c r="A5" s="4" t="inlineStr">
        <is>
          <t>2022</t>
        </is>
      </c>
      <c r="B5" s="5" t="n">
        <v>88</v>
      </c>
    </row>
    <row r="6">
      <c r="A6" s="4" t="inlineStr">
        <is>
          <t>2023</t>
        </is>
      </c>
      <c r="B6" s="5" t="n">
        <v>14</v>
      </c>
    </row>
    <row r="7">
      <c r="A7" s="4" t="inlineStr">
        <is>
          <t>Thereafter</t>
        </is>
      </c>
      <c r="B7" s="4" t="inlineStr">
        <is>
          <t xml:space="preserve"> </t>
        </is>
      </c>
    </row>
    <row r="8">
      <c r="A8" s="4" t="inlineStr">
        <is>
          <t>Undiscounted lease payments</t>
        </is>
      </c>
      <c r="B8" s="5" t="n">
        <v>166</v>
      </c>
    </row>
    <row r="9">
      <c r="A9" s="4" t="inlineStr">
        <is>
          <t>Less: Imputed interest</t>
        </is>
      </c>
      <c r="B9" s="5" t="n">
        <v>-8</v>
      </c>
    </row>
    <row r="10">
      <c r="A10" s="4" t="inlineStr">
        <is>
          <t>Total lease liabilities</t>
        </is>
      </c>
      <c r="B10" s="6" t="n">
        <v>1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Details Narrative) - USD ($) $ / shares in Units, $ in Thousands</t>
        </is>
      </c>
      <c r="B1" s="2" t="inlineStr">
        <is>
          <t>Mar. 26, 2020</t>
        </is>
      </c>
      <c r="C1" s="2" t="inlineStr">
        <is>
          <t>Jun. 12, 2019</t>
        </is>
      </c>
      <c r="D1" s="2" t="inlineStr">
        <is>
          <t>Feb. 08, 2019</t>
        </is>
      </c>
      <c r="E1" s="2" t="inlineStr">
        <is>
          <t>Jan. 23, 2019</t>
        </is>
      </c>
      <c r="F1" s="2" t="inlineStr">
        <is>
          <t>Nov. 17, 2017</t>
        </is>
      </c>
      <c r="G1" s="2" t="inlineStr">
        <is>
          <t>Oct. 31, 2020</t>
        </is>
      </c>
      <c r="H1" s="2" t="inlineStr">
        <is>
          <t>Mar. 31, 2021</t>
        </is>
      </c>
      <c r="I1" s="2" t="inlineStr">
        <is>
          <t>Mar. 24, 2021</t>
        </is>
      </c>
      <c r="J1" s="2" t="inlineStr">
        <is>
          <t>Mar. 31, 2020</t>
        </is>
      </c>
    </row>
    <row r="2">
      <c r="A2" s="4" t="inlineStr">
        <is>
          <t>Percentage of net profits payments to third party from sale of product</t>
        </is>
      </c>
      <c r="F2" s="4" t="inlineStr">
        <is>
          <t>50.00%</t>
        </is>
      </c>
    </row>
    <row r="3">
      <c r="A3" s="4" t="inlineStr">
        <is>
          <t>Litigation related product profit, percentage</t>
        </is>
      </c>
      <c r="F3" s="4" t="inlineStr">
        <is>
          <t>62.50%</t>
        </is>
      </c>
    </row>
    <row r="4">
      <c r="A4" s="4" t="inlineStr">
        <is>
          <t>Credit agreement term</t>
        </is>
      </c>
      <c r="F4" s="4" t="inlineStr">
        <is>
          <t>10 years</t>
        </is>
      </c>
    </row>
    <row r="5">
      <c r="A5" s="4" t="inlineStr">
        <is>
          <t>Payments for development</t>
        </is>
      </c>
      <c r="H5" s="6" t="n">
        <v>886</v>
      </c>
      <c r="J5" s="6" t="n">
        <v>6268</v>
      </c>
    </row>
    <row r="6">
      <c r="A6" s="4" t="inlineStr">
        <is>
          <t>Value of common stock shares issued</t>
        </is>
      </c>
      <c r="J6" s="5" t="n">
        <v>7459</v>
      </c>
    </row>
    <row r="7">
      <c r="A7" s="4" t="inlineStr">
        <is>
          <t>Tulex Pharmaceuticals [Member]</t>
        </is>
      </c>
    </row>
    <row r="8">
      <c r="A8" s="4" t="inlineStr">
        <is>
          <t>Payment of filing fee</t>
        </is>
      </c>
      <c r="G8" s="6" t="n">
        <v>1438</v>
      </c>
    </row>
    <row r="9">
      <c r="A9" s="4" t="inlineStr">
        <is>
          <t>Diurnal Limited [Member]</t>
        </is>
      </c>
    </row>
    <row r="10">
      <c r="A10" s="4" t="inlineStr">
        <is>
          <t>Payment for obtaining product orphan drug</t>
        </is>
      </c>
      <c r="I10" s="6" t="n">
        <v>2500</v>
      </c>
    </row>
    <row r="11">
      <c r="A11" s="4" t="inlineStr">
        <is>
          <t>Exclusive License and Supply Agreement (ET-202 ) [Member]</t>
        </is>
      </c>
    </row>
    <row r="12">
      <c r="A12" s="4" t="inlineStr">
        <is>
          <t>Percentage for additional profit</t>
        </is>
      </c>
      <c r="D12" s="4" t="inlineStr">
        <is>
          <t>50.00%</t>
        </is>
      </c>
    </row>
    <row r="13">
      <c r="A13" s="4" t="inlineStr">
        <is>
          <t>Payment of milestone fee</t>
        </is>
      </c>
      <c r="D13" s="6" t="n">
        <v>600</v>
      </c>
    </row>
    <row r="14">
      <c r="A14" s="4" t="inlineStr">
        <is>
          <t>Exclusive License and Supply Agreement (ET-202 ) [Member] | Sintetica [Member]</t>
        </is>
      </c>
    </row>
    <row r="15">
      <c r="A15" s="4" t="inlineStr">
        <is>
          <t>Payment of licensing</t>
        </is>
      </c>
      <c r="D15" s="6" t="n">
        <v>2000</v>
      </c>
    </row>
    <row r="16">
      <c r="A16" s="4" t="inlineStr">
        <is>
          <t>Percentage of net sales as marketing fees</t>
        </is>
      </c>
      <c r="D16" s="4" t="inlineStr">
        <is>
          <t>5.00%</t>
        </is>
      </c>
    </row>
    <row r="17">
      <c r="A17" s="4" t="inlineStr">
        <is>
          <t>Proceeds from licensing</t>
        </is>
      </c>
      <c r="D17" s="6" t="n">
        <v>500</v>
      </c>
    </row>
    <row r="18">
      <c r="A18" s="4" t="inlineStr">
        <is>
          <t>Percentage for additional profit</t>
        </is>
      </c>
      <c r="D18" s="4" t="inlineStr">
        <is>
          <t>50.00%</t>
        </is>
      </c>
    </row>
    <row r="19">
      <c r="A19" s="4" t="inlineStr">
        <is>
          <t>Exclusive License and Supply Agreement (ET-202 ) [Member] | Upon FDA Approval [Member]</t>
        </is>
      </c>
    </row>
    <row r="20">
      <c r="A20" s="4" t="inlineStr">
        <is>
          <t>Payment of licensing</t>
        </is>
      </c>
      <c r="D20" s="6" t="n">
        <v>750</v>
      </c>
    </row>
    <row r="21">
      <c r="A21" s="4" t="inlineStr">
        <is>
          <t>Exclusive License and Supply Agreement (ET-203 ) [Member]</t>
        </is>
      </c>
    </row>
    <row r="22">
      <c r="A22" s="4" t="inlineStr">
        <is>
          <t>Percentage for additional profit</t>
        </is>
      </c>
      <c r="D22" s="4" t="inlineStr">
        <is>
          <t>50.00%</t>
        </is>
      </c>
    </row>
    <row r="23">
      <c r="A23" s="4" t="inlineStr">
        <is>
          <t>Exclusive License and Supply Agreement (ET-203 ) [Member] | Sintetica [Member]</t>
        </is>
      </c>
    </row>
    <row r="24">
      <c r="A24" s="4" t="inlineStr">
        <is>
          <t>Payment of licensing</t>
        </is>
      </c>
      <c r="D24" s="6" t="n">
        <v>1000</v>
      </c>
    </row>
    <row r="25">
      <c r="A25" s="4" t="inlineStr">
        <is>
          <t>Percentage of net sales as marketing fees</t>
        </is>
      </c>
      <c r="D25" s="4" t="inlineStr">
        <is>
          <t>5.00%</t>
        </is>
      </c>
    </row>
    <row r="26">
      <c r="A26" s="4" t="inlineStr">
        <is>
          <t>Proceeds from licensing</t>
        </is>
      </c>
      <c r="D26" s="6" t="n">
        <v>500</v>
      </c>
    </row>
    <row r="27">
      <c r="A27" s="4" t="inlineStr">
        <is>
          <t>Percentage for additional profit</t>
        </is>
      </c>
      <c r="D27" s="4" t="inlineStr">
        <is>
          <t>50.00%</t>
        </is>
      </c>
    </row>
    <row r="28">
      <c r="A28" s="4" t="inlineStr">
        <is>
          <t>Exclusive License and Supply Agreement (ET-203 ) [Member] | Upon FDA Approval [Member]</t>
        </is>
      </c>
    </row>
    <row r="29">
      <c r="A29" s="4" t="inlineStr">
        <is>
          <t>Payment of licensing</t>
        </is>
      </c>
      <c r="D29" s="6" t="n">
        <v>750</v>
      </c>
    </row>
    <row r="30">
      <c r="A30" s="4" t="inlineStr">
        <is>
          <t>Licensing and Supply Agreement [Member] | Licensor [Member]</t>
        </is>
      </c>
    </row>
    <row r="31">
      <c r="A31" s="4" t="inlineStr">
        <is>
          <t>Percentage of net profits payments to third party from sale of product</t>
        </is>
      </c>
      <c r="E31" s="4" t="inlineStr">
        <is>
          <t>35.00%</t>
        </is>
      </c>
    </row>
    <row r="32">
      <c r="A32" s="4" t="inlineStr">
        <is>
          <t>Credit agreement term</t>
        </is>
      </c>
      <c r="E32" s="4" t="inlineStr">
        <is>
          <t>10 years</t>
        </is>
      </c>
    </row>
    <row r="33">
      <c r="A33" s="4" t="inlineStr">
        <is>
          <t>Payments for development</t>
        </is>
      </c>
      <c r="E33" s="6" t="n">
        <v>350</v>
      </c>
    </row>
    <row r="34">
      <c r="A34" s="4" t="inlineStr">
        <is>
          <t>Licensing and Supply Agreement [Member] | Licensor [Member] | Upon FDA Approval [Member]</t>
        </is>
      </c>
    </row>
    <row r="35">
      <c r="A35" s="4" t="inlineStr">
        <is>
          <t>Payments for development</t>
        </is>
      </c>
      <c r="E35" s="5" t="n">
        <v>325</v>
      </c>
    </row>
    <row r="36">
      <c r="A36" s="4" t="inlineStr">
        <is>
          <t>Licensing and Supply Agreement [Member] | Licensor [Member] | Upon Successful Bioequivalence Study [Member]</t>
        </is>
      </c>
    </row>
    <row r="37">
      <c r="A37" s="4" t="inlineStr">
        <is>
          <t>Payments for development</t>
        </is>
      </c>
      <c r="E37" s="5" t="n">
        <v>350</v>
      </c>
    </row>
    <row r="38">
      <c r="A38" s="4" t="inlineStr">
        <is>
          <t>Licensing and Supply Agreement [Member] | Licensor [Member] | Upon FDA Acceptance [Member]</t>
        </is>
      </c>
    </row>
    <row r="39">
      <c r="A39" s="4" t="inlineStr">
        <is>
          <t>Payments for development</t>
        </is>
      </c>
      <c r="E39" s="5" t="n">
        <v>325</v>
      </c>
    </row>
    <row r="40">
      <c r="A40" s="4" t="inlineStr">
        <is>
          <t>Licensing and Supply Agreement [Member] | Licensor [Member] | Upon Issuance of Patent Covering [Member]</t>
        </is>
      </c>
    </row>
    <row r="41">
      <c r="A41" s="4" t="inlineStr">
        <is>
          <t>Payments for development</t>
        </is>
      </c>
      <c r="E41" s="5" t="n">
        <v>650</v>
      </c>
    </row>
    <row r="42">
      <c r="A42" s="4" t="inlineStr">
        <is>
          <t>Licensing and Supply Agreement [Member] | Licensor [Member] | Product Sales [Member]</t>
        </is>
      </c>
    </row>
    <row r="43">
      <c r="A43" s="4" t="inlineStr">
        <is>
          <t>Payments for development</t>
        </is>
      </c>
      <c r="E43" s="5" t="n">
        <v>500</v>
      </c>
    </row>
    <row r="44">
      <c r="A44" s="4" t="inlineStr">
        <is>
          <t>Licensing and Supply Agreement [Member] | Licensor [Member] | Calendar Year [Member]</t>
        </is>
      </c>
    </row>
    <row r="45">
      <c r="A45" s="4" t="inlineStr">
        <is>
          <t>Payments for development</t>
        </is>
      </c>
      <c r="E45" s="6" t="n">
        <v>10000</v>
      </c>
    </row>
    <row r="46">
      <c r="A46" s="4" t="inlineStr">
        <is>
          <t>Exclusive License and Supply Agreement (ET-105 ) [Member] | Aucta Pharmaceuticals, Inc [Member]</t>
        </is>
      </c>
    </row>
    <row r="47">
      <c r="A47" s="4" t="inlineStr">
        <is>
          <t>Payment of licensing</t>
        </is>
      </c>
      <c r="C47" s="6" t="n">
        <v>2000</v>
      </c>
    </row>
    <row r="48">
      <c r="A48" s="4" t="inlineStr">
        <is>
          <t>Milestone payment description</t>
        </is>
      </c>
      <c r="C48" s="4" t="inlineStr">
        <is>
          <t>$1,000 when net sales exceed $10 million in a calendar year, $2,000 when net sales exceed $20 million in a calendar year, $5,000 when net sales exceed $50 million in a calendar year, $10,000 when net sales exceed $100 million in a calendar year</t>
        </is>
      </c>
    </row>
    <row r="49">
      <c r="A49" s="4" t="inlineStr">
        <is>
          <t>Exclusive License and Supply Agreement (ET-105 ) [Member] | Aucta Pharmaceuticals, Inc [Member] | Maximum [Member]</t>
        </is>
      </c>
    </row>
    <row r="50">
      <c r="A50" s="4" t="inlineStr">
        <is>
          <t>Milestone payment amount</t>
        </is>
      </c>
      <c r="C50" s="6" t="n">
        <v>18000</v>
      </c>
    </row>
    <row r="51">
      <c r="A51" s="4" t="inlineStr">
        <is>
          <t>Exclusive License and Supply Agreement (ET-105 ) [Member] | Upon FDA Approval [Member] | Aucta Pharmaceuticals, Inc [Member]</t>
        </is>
      </c>
    </row>
    <row r="52">
      <c r="A52" s="4" t="inlineStr">
        <is>
          <t>Payment of licensing</t>
        </is>
      </c>
      <c r="C52" s="5" t="n">
        <v>2450</v>
      </c>
    </row>
    <row r="53">
      <c r="A53" s="4" t="inlineStr">
        <is>
          <t>Exclusive License and Supply Agreement (ET-105 ) [Member] | Upon Issuance of Orange-book Listed Patent [Member] | Aucta Pharmaceuticals, Inc [Member]</t>
        </is>
      </c>
    </row>
    <row r="54">
      <c r="A54" s="4" t="inlineStr">
        <is>
          <t>Payment of licensing</t>
        </is>
      </c>
      <c r="C54" s="5" t="n">
        <v>1000</v>
      </c>
    </row>
    <row r="55">
      <c r="A55" s="4" t="inlineStr">
        <is>
          <t>Exclusive License and Supply Agreement (ET-105 ) [Member] | Upon FDA Acceptance of Product Filing [Member] | Aucta Pharmaceuticals, Inc [Member]</t>
        </is>
      </c>
    </row>
    <row r="56">
      <c r="A56" s="4" t="inlineStr">
        <is>
          <t>Payment of licensing</t>
        </is>
      </c>
      <c r="C56" s="5" t="n">
        <v>1500</v>
      </c>
    </row>
    <row r="57">
      <c r="A57" s="4" t="inlineStr">
        <is>
          <t>Exclusive License and Supply Agreement (ET-105 ) [Member] | UponFDA Approval and Commercial Sales [Member] | Aucta Pharmaceuticals, Inc [Member]</t>
        </is>
      </c>
    </row>
    <row r="58">
      <c r="A58" s="4" t="inlineStr">
        <is>
          <t>Payment of licensing</t>
        </is>
      </c>
      <c r="C58" s="5" t="n">
        <v>1950</v>
      </c>
    </row>
    <row r="59">
      <c r="A59" s="4" t="inlineStr">
        <is>
          <t>Exclusive License and Supply Agreement (ET-105 ) [Member] | Scenario One [Member] | Aucta Pharmaceuticals, Inc [Member]</t>
        </is>
      </c>
    </row>
    <row r="60">
      <c r="A60" s="4" t="inlineStr">
        <is>
          <t>Milestone payment amount</t>
        </is>
      </c>
      <c r="C60" s="5" t="n">
        <v>1000</v>
      </c>
    </row>
    <row r="61">
      <c r="A61" s="4" t="inlineStr">
        <is>
          <t>Exclusive License and Supply Agreement (ET-105 ) [Member] | Scenario One [Member] | Aucta Pharmaceuticals, Inc [Member] | Minimum [Member]</t>
        </is>
      </c>
    </row>
    <row r="62">
      <c r="A62" s="4" t="inlineStr">
        <is>
          <t>Net sales</t>
        </is>
      </c>
      <c r="C62" s="5" t="n">
        <v>10000</v>
      </c>
    </row>
    <row r="63">
      <c r="A63" s="4" t="inlineStr">
        <is>
          <t>Exclusive License and Supply Agreement (ET-105 ) [Member] | Scenario Two [Member] | Aucta Pharmaceuticals, Inc [Member]</t>
        </is>
      </c>
    </row>
    <row r="64">
      <c r="A64" s="4" t="inlineStr">
        <is>
          <t>Milestone payment amount</t>
        </is>
      </c>
      <c r="C64" s="5" t="n">
        <v>2000</v>
      </c>
    </row>
    <row r="65">
      <c r="A65" s="4" t="inlineStr">
        <is>
          <t>Exclusive License and Supply Agreement (ET-105 ) [Member] | Scenario Two [Member] | Aucta Pharmaceuticals, Inc [Member] | Minimum [Member]</t>
        </is>
      </c>
    </row>
    <row r="66">
      <c r="A66" s="4" t="inlineStr">
        <is>
          <t>Net sales</t>
        </is>
      </c>
      <c r="C66" s="5" t="n">
        <v>20000</v>
      </c>
    </row>
    <row r="67">
      <c r="A67" s="4" t="inlineStr">
        <is>
          <t>Exclusive License and Supply Agreement (ET-105 ) [Member] | Scenario Three [Member] | Aucta Pharmaceuticals, Inc [Member]</t>
        </is>
      </c>
    </row>
    <row r="68">
      <c r="A68" s="4" t="inlineStr">
        <is>
          <t>Milestone payment amount</t>
        </is>
      </c>
      <c r="C68" s="5" t="n">
        <v>5000</v>
      </c>
    </row>
    <row r="69">
      <c r="A69" s="4" t="inlineStr">
        <is>
          <t>Exclusive License and Supply Agreement (ET-105 ) [Member] | Scenario Three [Member] | Aucta Pharmaceuticals, Inc [Member] | Minimum [Member]</t>
        </is>
      </c>
    </row>
    <row r="70">
      <c r="A70" s="4" t="inlineStr">
        <is>
          <t>Net sales</t>
        </is>
      </c>
      <c r="C70" s="5" t="n">
        <v>50000</v>
      </c>
    </row>
    <row r="71">
      <c r="A71" s="4" t="inlineStr">
        <is>
          <t>Exclusive License and Supply Agreement (ET-105 ) [Member] | Scenario Four [Member] | Aucta Pharmaceuticals, Inc [Member]</t>
        </is>
      </c>
    </row>
    <row r="72">
      <c r="A72" s="4" t="inlineStr">
        <is>
          <t>Milestone payment amount</t>
        </is>
      </c>
      <c r="C72" s="5" t="n">
        <v>10000</v>
      </c>
    </row>
    <row r="73">
      <c r="A73" s="4" t="inlineStr">
        <is>
          <t>Exclusive License and Supply Agreement (ET-105 ) [Member] | Scenario Four [Member] | Aucta Pharmaceuticals, Inc [Member] | Minimum [Member]</t>
        </is>
      </c>
    </row>
    <row r="74">
      <c r="A74" s="4" t="inlineStr">
        <is>
          <t>Net sales</t>
        </is>
      </c>
      <c r="C74" s="6" t="n">
        <v>100000</v>
      </c>
    </row>
    <row r="75">
      <c r="A75" s="4" t="inlineStr">
        <is>
          <t>Exclusive License and Supply Agreement [Member] | Diurnal Limited [Member]</t>
        </is>
      </c>
    </row>
    <row r="76">
      <c r="A76" s="4" t="inlineStr">
        <is>
          <t>Cash paid for licensing milestone fee</t>
        </is>
      </c>
      <c r="B76" s="6" t="n">
        <v>3500</v>
      </c>
    </row>
    <row r="77">
      <c r="A77" s="4" t="inlineStr">
        <is>
          <t>Number of common stock shares issued</t>
        </is>
      </c>
      <c r="B77" s="5" t="n">
        <v>379474</v>
      </c>
    </row>
    <row r="78">
      <c r="A78" s="4" t="inlineStr">
        <is>
          <t>Value of common stock shares issued</t>
        </is>
      </c>
      <c r="B78" s="6" t="n">
        <v>1264</v>
      </c>
    </row>
    <row r="79">
      <c r="A79" s="4" t="inlineStr">
        <is>
          <t>Shares issued price per share</t>
        </is>
      </c>
      <c r="B79" s="8" t="n">
        <v>3.33</v>
      </c>
    </row>
    <row r="80">
      <c r="A80" s="4" t="inlineStr">
        <is>
          <t>Aggregate value of licensing milestone amount included in research and development expense</t>
        </is>
      </c>
      <c r="J80" s="6" t="n">
        <v>47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1</t>
        </is>
      </c>
      <c r="C2" s="2" t="inlineStr">
        <is>
          <t>Mar. 31, 2020</t>
        </is>
      </c>
    </row>
    <row r="3">
      <c r="A3" s="3" t="inlineStr">
        <is>
          <t>Revenues:</t>
        </is>
      </c>
    </row>
    <row r="4">
      <c r="A4" s="4" t="inlineStr">
        <is>
          <t>Total net revenues</t>
        </is>
      </c>
      <c r="B4" s="6" t="n">
        <v>11897</v>
      </c>
      <c r="C4" s="6" t="n">
        <v>99</v>
      </c>
    </row>
    <row r="5">
      <c r="A5" s="3" t="inlineStr">
        <is>
          <t>Cost of sales</t>
        </is>
      </c>
    </row>
    <row r="6">
      <c r="A6" s="4" t="inlineStr">
        <is>
          <t>Total cost of sales</t>
        </is>
      </c>
      <c r="B6" s="5" t="n">
        <v>1590</v>
      </c>
      <c r="C6" s="5" t="n">
        <v>102</v>
      </c>
    </row>
    <row r="7">
      <c r="A7" s="4" t="inlineStr">
        <is>
          <t>Gross profit (loss)</t>
        </is>
      </c>
      <c r="B7" s="5" t="n">
        <v>10307</v>
      </c>
      <c r="C7" s="5" t="n">
        <v>-3</v>
      </c>
    </row>
    <row r="8">
      <c r="A8" s="3" t="inlineStr">
        <is>
          <t>Operating expenses:</t>
        </is>
      </c>
    </row>
    <row r="9">
      <c r="A9" s="4" t="inlineStr">
        <is>
          <t>Research and development</t>
        </is>
      </c>
      <c r="B9" s="5" t="n">
        <v>886</v>
      </c>
      <c r="C9" s="5" t="n">
        <v>6268</v>
      </c>
    </row>
    <row r="10">
      <c r="A10" s="4" t="inlineStr">
        <is>
          <t>General and administrative</t>
        </is>
      </c>
      <c r="B10" s="5" t="n">
        <v>4058</v>
      </c>
      <c r="C10" s="5" t="n">
        <v>2610</v>
      </c>
    </row>
    <row r="11">
      <c r="A11" s="4" t="inlineStr">
        <is>
          <t>Total operating expenses</t>
        </is>
      </c>
      <c r="B11" s="5" t="n">
        <v>4944</v>
      </c>
      <c r="C11" s="5" t="n">
        <v>8878</v>
      </c>
    </row>
    <row r="12">
      <c r="A12" s="4" t="inlineStr">
        <is>
          <t>Income (loss) from operations</t>
        </is>
      </c>
      <c r="B12" s="5" t="n">
        <v>5363</v>
      </c>
      <c r="C12" s="5" t="n">
        <v>-8881</v>
      </c>
    </row>
    <row r="13">
      <c r="A13" s="3" t="inlineStr">
        <is>
          <t>Other expense:</t>
        </is>
      </c>
    </row>
    <row r="14">
      <c r="A14" s="4" t="inlineStr">
        <is>
          <t>Interest and other expense, net</t>
        </is>
      </c>
      <c r="B14" s="5" t="n">
        <v>-247</v>
      </c>
      <c r="C14" s="5" t="n">
        <v>-168</v>
      </c>
    </row>
    <row r="15">
      <c r="A15" s="4" t="inlineStr">
        <is>
          <t>Income (loss) before income tax expense</t>
        </is>
      </c>
      <c r="B15" s="5" t="n">
        <v>5116</v>
      </c>
      <c r="C15" s="5" t="n">
        <v>-9049</v>
      </c>
    </row>
    <row r="16">
      <c r="A16" s="4" t="inlineStr">
        <is>
          <t>Income tax expense</t>
        </is>
      </c>
      <c r="B16" s="4" t="inlineStr">
        <is>
          <t xml:space="preserve"> </t>
        </is>
      </c>
      <c r="C16" s="4" t="inlineStr">
        <is>
          <t xml:space="preserve"> </t>
        </is>
      </c>
    </row>
    <row r="17">
      <c r="A17" s="4" t="inlineStr">
        <is>
          <t>Net income (loss)</t>
        </is>
      </c>
      <c r="B17" s="6" t="n">
        <v>5116</v>
      </c>
      <c r="C17" s="6" t="n">
        <v>-9049</v>
      </c>
    </row>
    <row r="18">
      <c r="A18" s="4" t="inlineStr">
        <is>
          <t>Net income (loss) per share, basic</t>
        </is>
      </c>
      <c r="B18" s="8" t="n">
        <v>0.21</v>
      </c>
      <c r="C18" s="9" t="n">
        <v>-0.5</v>
      </c>
    </row>
    <row r="19">
      <c r="A19" s="4" t="inlineStr">
        <is>
          <t>Net income (loss) per share, diluted</t>
        </is>
      </c>
      <c r="B19" s="8" t="n">
        <v>0.19</v>
      </c>
      <c r="C19" s="9" t="n">
        <v>-0.5</v>
      </c>
    </row>
    <row r="20">
      <c r="A20" s="4" t="inlineStr">
        <is>
          <t>Weighted average number of common shares outstanding, basic</t>
        </is>
      </c>
      <c r="B20" s="5" t="n">
        <v>24453000</v>
      </c>
      <c r="C20" s="5" t="n">
        <v>18143000</v>
      </c>
    </row>
    <row r="21">
      <c r="A21" s="4" t="inlineStr">
        <is>
          <t>Weighted average number of common shares outstanding, diluted</t>
        </is>
      </c>
      <c r="B21" s="5" t="n">
        <v>26547000</v>
      </c>
      <c r="C21" s="5" t="n">
        <v>18143000</v>
      </c>
    </row>
    <row r="22">
      <c r="A22" s="4" t="inlineStr">
        <is>
          <t>Licensing Revenue [Member]</t>
        </is>
      </c>
    </row>
    <row r="23">
      <c r="A23" s="3" t="inlineStr">
        <is>
          <t>Revenues:</t>
        </is>
      </c>
    </row>
    <row r="24">
      <c r="A24" s="4" t="inlineStr">
        <is>
          <t>Total net revenues</t>
        </is>
      </c>
      <c r="B24" s="6" t="n">
        <v>11500</v>
      </c>
      <c r="C24" s="4" t="inlineStr">
        <is>
          <t xml:space="preserve"> </t>
        </is>
      </c>
    </row>
    <row r="25">
      <c r="A25" s="3" t="inlineStr">
        <is>
          <t>Cost of sales</t>
        </is>
      </c>
    </row>
    <row r="26">
      <c r="A26" s="4" t="inlineStr">
        <is>
          <t>Total cost of sales</t>
        </is>
      </c>
      <c r="B26" s="5" t="n">
        <v>1500</v>
      </c>
      <c r="C26" s="4" t="inlineStr">
        <is>
          <t xml:space="preserve"> </t>
        </is>
      </c>
    </row>
    <row r="27">
      <c r="A27" s="4" t="inlineStr">
        <is>
          <t>Product Sales and Royalties</t>
        </is>
      </c>
    </row>
    <row r="28">
      <c r="A28" s="3" t="inlineStr">
        <is>
          <t>Revenues:</t>
        </is>
      </c>
    </row>
    <row r="29">
      <c r="A29" s="4" t="inlineStr">
        <is>
          <t>Total net revenues</t>
        </is>
      </c>
      <c r="B29" s="5" t="n">
        <v>397</v>
      </c>
      <c r="C29" s="5" t="n">
        <v>99</v>
      </c>
    </row>
    <row r="30">
      <c r="A30" s="3" t="inlineStr">
        <is>
          <t>Cost of sales</t>
        </is>
      </c>
    </row>
    <row r="31">
      <c r="A31" s="4" t="inlineStr">
        <is>
          <t>Total cost of sales</t>
        </is>
      </c>
      <c r="B31" s="6" t="n">
        <v>90</v>
      </c>
      <c r="C31" s="6" t="n">
        <v>1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Statements of Stockholders' Equity (Unaudited) - USD ($) $ in Thousands</t>
        </is>
      </c>
      <c r="B1" s="2" t="inlineStr">
        <is>
          <t>Common Stock [Member]</t>
        </is>
      </c>
      <c r="C1" s="2" t="inlineStr">
        <is>
          <t>Additional Paid-in Capital [Member]</t>
        </is>
      </c>
      <c r="D1" s="2" t="inlineStr">
        <is>
          <t>Accumulated Deficit [Member]</t>
        </is>
      </c>
      <c r="E1" s="2" t="inlineStr">
        <is>
          <t>Total</t>
        </is>
      </c>
    </row>
    <row r="2">
      <c r="A2" s="4" t="inlineStr">
        <is>
          <t>Balance at Dec. 31, 2019</t>
        </is>
      </c>
      <c r="B2" s="6" t="n">
        <v>18</v>
      </c>
      <c r="C2" s="6" t="n">
        <v>74720</v>
      </c>
      <c r="D2" s="6" t="n">
        <v>-64188</v>
      </c>
      <c r="E2" s="6" t="n">
        <v>10550</v>
      </c>
    </row>
    <row r="3">
      <c r="A3" s="4" t="inlineStr">
        <is>
          <t>Balance, shares at Dec. 31, 2019</t>
        </is>
      </c>
      <c r="B3" s="5" t="n">
        <v>17877486</v>
      </c>
    </row>
    <row r="4">
      <c r="A4" s="4" t="inlineStr">
        <is>
          <t>Stock-based compensation</t>
        </is>
      </c>
      <c r="B4" s="4" t="inlineStr">
        <is>
          <t xml:space="preserve"> </t>
        </is>
      </c>
      <c r="C4" s="5" t="n">
        <v>365</v>
      </c>
      <c r="D4" s="4" t="inlineStr">
        <is>
          <t xml:space="preserve"> </t>
        </is>
      </c>
      <c r="E4" s="5" t="n">
        <v>365</v>
      </c>
    </row>
    <row r="5">
      <c r="A5" s="4" t="inlineStr">
        <is>
          <t>Stock-based compensation, shares</t>
        </is>
      </c>
      <c r="B5" s="4" t="inlineStr">
        <is>
          <t xml:space="preserve"> </t>
        </is>
      </c>
    </row>
    <row r="6">
      <c r="A6" s="4" t="inlineStr">
        <is>
          <t>Stock option exercises</t>
        </is>
      </c>
      <c r="B6" s="4" t="inlineStr">
        <is>
          <t xml:space="preserve"> </t>
        </is>
      </c>
      <c r="C6" s="5" t="n">
        <v>31</v>
      </c>
      <c r="D6" s="4" t="inlineStr">
        <is>
          <t xml:space="preserve"> </t>
        </is>
      </c>
      <c r="E6" s="5" t="n">
        <v>31</v>
      </c>
    </row>
    <row r="7">
      <c r="A7" s="4" t="inlineStr">
        <is>
          <t>Stock option exercises, shares</t>
        </is>
      </c>
      <c r="B7" s="5" t="n">
        <v>5000</v>
      </c>
    </row>
    <row r="8">
      <c r="A8" s="4" t="inlineStr">
        <is>
          <t>Proceeds from sales of common stock, net of offering costs</t>
        </is>
      </c>
      <c r="B8" s="6" t="n">
        <v>3</v>
      </c>
      <c r="C8" s="5" t="n">
        <v>7456</v>
      </c>
      <c r="D8" s="4" t="inlineStr">
        <is>
          <t xml:space="preserve"> </t>
        </is>
      </c>
      <c r="E8" s="5" t="n">
        <v>7459</v>
      </c>
    </row>
    <row r="9">
      <c r="A9" s="4" t="inlineStr">
        <is>
          <t>Proceeds from sales of common stock, net of offering costs, shares</t>
        </is>
      </c>
      <c r="B9" s="5" t="n">
        <v>2500000</v>
      </c>
    </row>
    <row r="10">
      <c r="A10" s="4" t="inlineStr">
        <is>
          <t>Issuance of common stock for product candidate licensing rights</t>
        </is>
      </c>
      <c r="B10" s="4" t="inlineStr">
        <is>
          <t xml:space="preserve"> </t>
        </is>
      </c>
      <c r="C10" s="5" t="n">
        <v>1264</v>
      </c>
      <c r="D10" s="4" t="inlineStr">
        <is>
          <t xml:space="preserve"> </t>
        </is>
      </c>
      <c r="E10" s="5" t="n">
        <v>1264</v>
      </c>
    </row>
    <row r="11">
      <c r="A11" s="4" t="inlineStr">
        <is>
          <t>Issuance of common stock for product candidate licensing rights, shares</t>
        </is>
      </c>
      <c r="B11" s="5" t="n">
        <v>379474</v>
      </c>
    </row>
    <row r="12">
      <c r="A12" s="4" t="inlineStr">
        <is>
          <t>Net loss</t>
        </is>
      </c>
      <c r="B12" s="4" t="inlineStr">
        <is>
          <t xml:space="preserve"> </t>
        </is>
      </c>
      <c r="C12" s="4" t="inlineStr">
        <is>
          <t xml:space="preserve"> </t>
        </is>
      </c>
      <c r="D12" s="5" t="n">
        <v>-9049</v>
      </c>
      <c r="E12" s="5" t="n">
        <v>-9049</v>
      </c>
    </row>
    <row r="13">
      <c r="A13" s="4" t="inlineStr">
        <is>
          <t>Balance at Mar. 31, 2020</t>
        </is>
      </c>
      <c r="B13" s="6" t="n">
        <v>21</v>
      </c>
      <c r="C13" s="5" t="n">
        <v>83836</v>
      </c>
      <c r="D13" s="5" t="n">
        <v>-73237</v>
      </c>
      <c r="E13" s="5" t="n">
        <v>10620</v>
      </c>
    </row>
    <row r="14">
      <c r="A14" s="4" t="inlineStr">
        <is>
          <t>Balance, shares at Mar. 31, 2020</t>
        </is>
      </c>
      <c r="B14" s="5" t="n">
        <v>20761960</v>
      </c>
    </row>
    <row r="15">
      <c r="A15" s="4" t="inlineStr">
        <is>
          <t>Balance at Dec. 31, 2020</t>
        </is>
      </c>
      <c r="B15" s="6" t="n">
        <v>24</v>
      </c>
      <c r="C15" s="5" t="n">
        <v>107797</v>
      </c>
      <c r="D15" s="5" t="n">
        <v>-92158</v>
      </c>
      <c r="E15" s="5" t="n">
        <v>15663</v>
      </c>
    </row>
    <row r="16">
      <c r="A16" s="4" t="inlineStr">
        <is>
          <t>Balance, shares at Dec. 31, 2020</t>
        </is>
      </c>
      <c r="B16" s="5" t="n">
        <v>24312808</v>
      </c>
    </row>
    <row r="17">
      <c r="A17" s="4" t="inlineStr">
        <is>
          <t>Stock-based compensation</t>
        </is>
      </c>
      <c r="B17" s="4" t="inlineStr">
        <is>
          <t xml:space="preserve"> </t>
        </is>
      </c>
      <c r="C17" s="5" t="n">
        <v>673</v>
      </c>
      <c r="D17" s="4" t="inlineStr">
        <is>
          <t xml:space="preserve"> </t>
        </is>
      </c>
      <c r="E17" s="5" t="n">
        <v>673</v>
      </c>
    </row>
    <row r="18">
      <c r="A18" s="4" t="inlineStr">
        <is>
          <t>Stock-based compensation, shares</t>
        </is>
      </c>
      <c r="B18" s="4" t="inlineStr">
        <is>
          <t xml:space="preserve"> </t>
        </is>
      </c>
    </row>
    <row r="19">
      <c r="A19" s="4" t="inlineStr">
        <is>
          <t>Stock option exercises</t>
        </is>
      </c>
      <c r="B19" s="4" t="inlineStr">
        <is>
          <t xml:space="preserve"> </t>
        </is>
      </c>
      <c r="C19" s="5" t="n">
        <v>103</v>
      </c>
      <c r="D19" s="4" t="inlineStr">
        <is>
          <t xml:space="preserve"> </t>
        </is>
      </c>
      <c r="E19" s="5" t="n">
        <v>103</v>
      </c>
    </row>
    <row r="20">
      <c r="A20" s="4" t="inlineStr">
        <is>
          <t>Stock option exercises, shares</t>
        </is>
      </c>
      <c r="B20" s="5" t="n">
        <v>75000</v>
      </c>
    </row>
    <row r="21">
      <c r="A21" s="4" t="inlineStr">
        <is>
          <t>Warrant exercises</t>
        </is>
      </c>
      <c r="B21" s="4" t="inlineStr">
        <is>
          <t xml:space="preserve"> </t>
        </is>
      </c>
      <c r="C21" s="4" t="inlineStr">
        <is>
          <t xml:space="preserve"> </t>
        </is>
      </c>
      <c r="D21" s="4" t="inlineStr">
        <is>
          <t xml:space="preserve"> </t>
        </is>
      </c>
      <c r="E21" s="4" t="inlineStr">
        <is>
          <t xml:space="preserve"> </t>
        </is>
      </c>
    </row>
    <row r="22">
      <c r="A22" s="4" t="inlineStr">
        <is>
          <t>Warrant exercises, shares</t>
        </is>
      </c>
      <c r="B22" s="5" t="n">
        <v>94808</v>
      </c>
    </row>
    <row r="23">
      <c r="A23" s="4" t="inlineStr">
        <is>
          <t>Net loss</t>
        </is>
      </c>
      <c r="B23" s="4" t="inlineStr">
        <is>
          <t xml:space="preserve"> </t>
        </is>
      </c>
      <c r="C23" s="4" t="inlineStr">
        <is>
          <t xml:space="preserve"> </t>
        </is>
      </c>
      <c r="D23" s="5" t="n">
        <v>5116</v>
      </c>
      <c r="E23" s="5" t="n">
        <v>5116</v>
      </c>
    </row>
    <row r="24">
      <c r="A24" s="4" t="inlineStr">
        <is>
          <t>Balance at Mar. 31, 2021</t>
        </is>
      </c>
      <c r="B24" s="6" t="n">
        <v>24</v>
      </c>
      <c r="C24" s="6" t="n">
        <v>108573</v>
      </c>
      <c r="D24" s="6" t="n">
        <v>-87042</v>
      </c>
      <c r="E24" s="6" t="n">
        <v>21555</v>
      </c>
    </row>
    <row r="25">
      <c r="A25" s="4" t="inlineStr">
        <is>
          <t>Balance, shares at Mar. 31, 2021</t>
        </is>
      </c>
      <c r="B25" s="5" t="n">
        <v>244826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5116</v>
      </c>
      <c r="C4" s="6" t="n">
        <v>-9049</v>
      </c>
    </row>
    <row r="5">
      <c r="A5" s="3" t="inlineStr">
        <is>
          <t>Adjustments to reconcile net loss to net cash provided by (used in) operating activities:</t>
        </is>
      </c>
    </row>
    <row r="6">
      <c r="A6" s="4" t="inlineStr">
        <is>
          <t>Stock-based compensation</t>
        </is>
      </c>
      <c r="B6" s="5" t="n">
        <v>673</v>
      </c>
      <c r="C6" s="5" t="n">
        <v>365</v>
      </c>
    </row>
    <row r="7">
      <c r="A7" s="4" t="inlineStr">
        <is>
          <t>Common stock issued for product candidate licensing rights</t>
        </is>
      </c>
      <c r="B7" s="4" t="inlineStr">
        <is>
          <t xml:space="preserve"> </t>
        </is>
      </c>
      <c r="C7" s="5" t="n">
        <v>1264</v>
      </c>
    </row>
    <row r="8">
      <c r="A8" s="4" t="inlineStr">
        <is>
          <t>Depreciation and amortization</t>
        </is>
      </c>
      <c r="B8" s="5" t="n">
        <v>155</v>
      </c>
      <c r="C8" s="5" t="n">
        <v>162</v>
      </c>
    </row>
    <row r="9">
      <c r="A9" s="4" t="inlineStr">
        <is>
          <t>Debt discount amortization</t>
        </is>
      </c>
      <c r="B9" s="5" t="n">
        <v>36</v>
      </c>
      <c r="C9" s="5" t="n">
        <v>27</v>
      </c>
    </row>
    <row r="10">
      <c r="A10" s="3" t="inlineStr">
        <is>
          <t>Changes in operating assets and liabilities:</t>
        </is>
      </c>
    </row>
    <row r="11">
      <c r="A11" s="4" t="inlineStr">
        <is>
          <t>Accounts receivable</t>
        </is>
      </c>
      <c r="B11" s="5" t="n">
        <v>-252</v>
      </c>
      <c r="C11" s="5" t="n">
        <v>268</v>
      </c>
    </row>
    <row r="12">
      <c r="A12" s="4" t="inlineStr">
        <is>
          <t>Inventories</t>
        </is>
      </c>
      <c r="B12" s="5" t="n">
        <v>-106</v>
      </c>
      <c r="C12" s="5" t="n">
        <v>-1346</v>
      </c>
    </row>
    <row r="13">
      <c r="A13" s="4" t="inlineStr">
        <is>
          <t>Prepaid expenses and other assets</t>
        </is>
      </c>
      <c r="B13" s="5" t="n">
        <v>-846</v>
      </c>
      <c r="C13" s="5" t="n">
        <v>1020</v>
      </c>
    </row>
    <row r="14">
      <c r="A14" s="4" t="inlineStr">
        <is>
          <t>Accounts payable</t>
        </is>
      </c>
      <c r="B14" s="5" t="n">
        <v>-583</v>
      </c>
      <c r="C14" s="5" t="n">
        <v>608</v>
      </c>
    </row>
    <row r="15">
      <c r="A15" s="4" t="inlineStr">
        <is>
          <t>Accrued liabilities</t>
        </is>
      </c>
      <c r="B15" s="5" t="n">
        <v>-478</v>
      </c>
      <c r="C15" s="5" t="n">
        <v>-536</v>
      </c>
    </row>
    <row r="16">
      <c r="A16" s="4" t="inlineStr">
        <is>
          <t>Net cash provided by (used in) operating activities</t>
        </is>
      </c>
      <c r="B16" s="5" t="n">
        <v>3715</v>
      </c>
      <c r="C16" s="5" t="n">
        <v>-7217</v>
      </c>
    </row>
    <row r="17">
      <c r="A17" s="3" t="inlineStr">
        <is>
          <t>Cash used in investing activities</t>
        </is>
      </c>
    </row>
    <row r="18">
      <c r="A18" s="4" t="inlineStr">
        <is>
          <t>Purchases of property and equipment</t>
        </is>
      </c>
      <c r="B18" s="4" t="inlineStr">
        <is>
          <t xml:space="preserve"> </t>
        </is>
      </c>
      <c r="C18" s="5" t="n">
        <v>-4</v>
      </c>
    </row>
    <row r="19">
      <c r="A19" s="4" t="inlineStr">
        <is>
          <t>Net cash used in investing activities</t>
        </is>
      </c>
      <c r="B19" s="4" t="inlineStr">
        <is>
          <t xml:space="preserve"> </t>
        </is>
      </c>
      <c r="C19" s="5" t="n">
        <v>-4</v>
      </c>
    </row>
    <row r="20">
      <c r="A20" s="3" t="inlineStr">
        <is>
          <t>Cash flows from financing activities</t>
        </is>
      </c>
    </row>
    <row r="21">
      <c r="A21" s="4" t="inlineStr">
        <is>
          <t>Proceeds from sales of common stock, net of offering costs</t>
        </is>
      </c>
      <c r="B21" s="4" t="inlineStr">
        <is>
          <t xml:space="preserve"> </t>
        </is>
      </c>
      <c r="C21" s="5" t="n">
        <v>7459</v>
      </c>
    </row>
    <row r="22">
      <c r="A22" s="4" t="inlineStr">
        <is>
          <t>Proceeds from employee stock option exercises</t>
        </is>
      </c>
      <c r="B22" s="5" t="n">
        <v>103</v>
      </c>
      <c r="C22" s="5" t="n">
        <v>31</v>
      </c>
    </row>
    <row r="23">
      <c r="A23" s="4" t="inlineStr">
        <is>
          <t>Net cash provided by financing activities</t>
        </is>
      </c>
      <c r="B23" s="5" t="n">
        <v>103</v>
      </c>
      <c r="C23" s="5" t="n">
        <v>7490</v>
      </c>
    </row>
    <row r="24">
      <c r="A24" s="4" t="inlineStr">
        <is>
          <t>Change in cash and cash equivalents</t>
        </is>
      </c>
      <c r="B24" s="5" t="n">
        <v>3818</v>
      </c>
      <c r="C24" s="5" t="n">
        <v>269</v>
      </c>
    </row>
    <row r="25">
      <c r="A25" s="4" t="inlineStr">
        <is>
          <t>Cash and cash equivalents at beginning of period</t>
        </is>
      </c>
      <c r="B25" s="5" t="n">
        <v>21295</v>
      </c>
      <c r="C25" s="5" t="n">
        <v>12066</v>
      </c>
    </row>
    <row r="26">
      <c r="A26" s="4" t="inlineStr">
        <is>
          <t>Cash and cash equivalents at end of period</t>
        </is>
      </c>
      <c r="B26" s="5" t="n">
        <v>25113</v>
      </c>
      <c r="C26" s="5" t="n">
        <v>12335</v>
      </c>
    </row>
    <row r="27">
      <c r="A27" s="3" t="inlineStr">
        <is>
          <t>Supplemental disclosures of cash flow information</t>
        </is>
      </c>
    </row>
    <row r="28">
      <c r="A28" s="4" t="inlineStr">
        <is>
          <t>Cash paid for interest</t>
        </is>
      </c>
      <c r="B28" s="5" t="n">
        <v>214</v>
      </c>
      <c r="C28" s="5" t="n">
        <v>189</v>
      </c>
    </row>
    <row r="29">
      <c r="A29" s="4" t="inlineStr">
        <is>
          <t>Cash paid for income taxes</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3 Months Ended</t>
        </is>
      </c>
    </row>
    <row r="2">
      <c r="B2" s="2" t="inlineStr">
        <is>
          <t>Mar. 31, 2021</t>
        </is>
      </c>
    </row>
    <row r="3">
      <c r="A3" s="3" t="inlineStr">
        <is>
          <t>Organization, Consolidation and Presentation of Financial Statements [Abstract]</t>
        </is>
      </c>
    </row>
    <row r="4">
      <c r="A4" s="4" t="inlineStr">
        <is>
          <t>Company Overview</t>
        </is>
      </c>
      <c r="B4" s="4" t="inlineStr">
        <is>
          <t>Note 1 — Company Overview Eton Pharmaceuticals, Inc. (“Eton”
or the “Company”) was incorporated as a Delaware “C” corporation on April 27, 2017 and was initially set up as
a wholly-owned subsidiary of Harrow Health, Inc. (“Harrow”, fka Imprimis Pharmaceuticals, Inc.). In June 2017, the Company
raised $20,055 in start-up capital through a private sale of preferred stock and a separate management team was then established for Eton
with its corporate offices located in Deer Park, Illinois. In November 2018, the Company completed its initial public offering (the “IPO”)
and received net proceeds of $21,960, after deducting underwriting discounts and commissions and offering-related expenses. In November
2019, the Company entered into a credit agreement and received net proceeds of $4,750 and in August 2020 the Company received net proceeds
of $1,965 under the credit agreement (see Note 5). In March and April 2020, Eton received net proceeds of $7,756 from the sale of shares
of its common stock in a private placement and in October 2020, the Company received net proceeds of $21,026 from a public offering for
its common stock at an offering price of $7.00 per share. Eton is a specialty pharmaceutical
company focused on developing, acquiring, and commercializing innovative products. Eton is primarily focused on hospital injectable and
pediatric rare disease products. The Company seeks to improve the formula, delivery system, or safety of existing molecules in order to
address unmet patient needs. Eton pursues what it perceives to be low-risk product candidates where existing published literature, historical
clinical trials, or physician usage has established safety and/or efficacy of the molecule, thereby reducing the incremental clinical
burden required for the Company to bring the product to patients. The Company’s Biorphen®
product was approved by the FDA in October 2019 and sales commenced for this product at the end of 2019. Eton’s EM-100 product was
sold to Bausch Health and the product was approved by the FDA in September 2020. Bausch Health launched this product under the name of
Alaway® Preservative Free in January 2021 and Eton will receive royalties from the sale of the product. In addition, the Company
acquired the licensing rights to Alkindi Sprinkle and this product was approved by the FDA in October 2020 and launched in December 2020.
In February 2021, the Company sold three pediatric neurology products it had under development to Azurity Pharmaceuticals (“Azurity”)
and anticipates additional revenues from Azurity based on various product-related milestones including the commercial launch for these
products which are currently under review with the FD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Considerations</t>
        </is>
      </c>
      <c r="B1" s="2" t="inlineStr">
        <is>
          <t>3 Months Ended</t>
        </is>
      </c>
    </row>
    <row r="2">
      <c r="B2" s="2" t="inlineStr">
        <is>
          <t>Mar. 31, 2021</t>
        </is>
      </c>
    </row>
    <row r="3">
      <c r="A3" s="3" t="inlineStr">
        <is>
          <t>Organization, Consolidation and Presentation of Financial Statements [Abstract]</t>
        </is>
      </c>
    </row>
    <row r="4">
      <c r="A4" s="4" t="inlineStr">
        <is>
          <t>Liquidity Considerations</t>
        </is>
      </c>
      <c r="B4" s="4" t="inlineStr">
        <is>
          <t>Note 2 — Liquidity Considerations Prior to 2021, the Company had
generated limited revenues and had incurred negative cash flows from operating activities since its inception in 2017. In the first three
months of 2021, the Company generated net cash provided by operating activities of $3,715 primarily from the initial proceeds from the
sale of three neurology products. The Company expects further growth in 2021 and beyond in accordance with additional market penetration
from its approved products plus additional revenues from licensing and additional products where it anticipates FDA approval. The Company currently believes
its existing cash and cash equivalents of $25,113 as of March 31, 2021 will be sufficient to fund its operating expenses and capital expenditure
requirements for at least the next twelve months from the date of filing of this quarterly report. This estimate is based on the Company’s
current assumptions, including assumptions relating to estimated sales and its ability to manage its spending. The Company could use its
available capital resources sooner than currently expected. Accordingly, the Company could seek to obtain additional capital through equity
financings, the issuance of debt or other arrangements. However, there can be no assurance that the Company will be able to raise additional
capital if needed or under acceptable terms, if at all. The sale of additional equity may dilute existing stockholders and newly issued
shares could contain senior rights and preferences compared to currently outstanding common shares. The Company’s existing long-term
debt obligation contains covenants and limits the Company’s ability to pay dividends or make other distributions to stockholders.
If the Company experiences delays in product sales growth and completing its product development and obtaining regulatory approval for
its other product candidates and is unable to obtain such additional financing, operations would need to be scaled back or discontin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 Summary of Significant Accounting
Policies Basis of Presentation The Company has prepared the
accompanying financial statements in accordance with accounting principles generally accepted in the United States of America (“GAAP”). Unaudited Interim Financial Information The accompanying interim condensed
financial statements are unaudited and have been prepared on the same basis as the audited financial statements and, in the opinion of
management, reflect all adjustments necessary for the fair presentation of the Company’s financial position as of March 31, 2021
and the results of its operations and its cash flows for the periods ended March 31, 2021 and 2020. The financial data and other information
disclosed in these notes related to the three-month periods ended March 31, 2021 and 2020 are also unaudited. The results for the three-month
period ended March 31, 2021 are not necessarily indicative of results to be expected for the year ending December 31, 2021, any other
interim periods or any future year or period.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provisions for uncollectible receivables and sales returns, valuation of inventories, useful lives of assets and the
impairment of property and equipment, the accrual of research and development expenses and the valuation of common stock, stock options
and warrants. Estimates are periodically reviewed in light of changes in circumstances, facts and experience. Changes in estimates are
recorded in the period in which they become known. Actual results could differ from those estimates or assumptions. Segment Information The Company operates the business
on the basis of a single reportable segment, which is the business of developing and commercializing prescription drug products. The Company’s
chief operating decision-maker is the Chief Executive Officer (“CEO”), who evaluates the Company as a single operating segment. Cash and Cash Equivalents The Company considers all highly
liquid investments with an original maturity of three months or less to be cash equivalents. All cash and cash equivalents are held in
U.S. financial institutions or invested in short-term U.S. treasury bills. Cash equivalents consist of an interest-bearing checking account
and a U.S. treasury bill. From time to time, amounts deposited with its bank exceed federally insured limits. The Company believes the
associated credit risk to be minimal. Accounts Receivable Accounts receivable are recorded
at the invoiced amount and are non-interest bearing. Accounts receivable are recorded net of allowances for doubtful accounts, cash discounts
for prompt payment, distribution fees, chargebacks and returns and allowances. The total for these reserves amounted to $71 and $71 as
of March 31, 2021 and December 31, 2020, respectively. Inventories The Company values its inventories
at the lower of cost or net realizable value using the first-in, first-out method of valuation. The Company reviews its inventories for
potential excess or obsolete issues on an ongoing basis and will record a write-down if an impairment is identified. Inventories at March
31, 2021 and December 31, 2020 consist solely of purchased finished goods. At both March 31, 2021 and December 31, 2020 inventories are
shown net of a slow-moving reserve for its Biorphen product of $623 due to the risk of expiry before this entire stock of inventories
is sold. Property and Equipment Property and equipment are stated
at cost. Depreciation of property and equipment is computed utilizing the straight-line method based on the following estimated useful
lives: computer hardware and software is depreciated over three years; equipment, furniture and fixtures is depreciated over five years;
leasehold improvements are amortized over their estimated useful lives or the remaining lease term, whichever is shorter. Construction
in progress is capitalized but not depreciated until it is placed into service. Maintenance and repairs are charged
to expense as incurred, while renewals and improvements are capitalized. In March 2021, the Company completed
an evaluation of its expected needs for product development and testing activities and determined that it would discontinue its laboratory
operation in Lake Zurich, Illinois. The Company expects to complete a sale of the lab equipment in May 2021 at a price in excess of the
book value for these assets. Accordingly, the $551 net book value of these assets was removed from the property and equipment classification
and is classified as a current asset, Equipment held-for-sale, in the Company’s accompanying condensed balance sheet as of March
31, 2021. Intangible Assets The Company capitalizes payments
it makes for licensed products when the payment is based on FDA approval for the product and the cost is recoverable based on expected
future cash flows from the product. The cost is amortized on a straight-line basis over the estimated useful life of the product commencing
on the approval date in accordance with Accounting Standards Codification (“ASC”) 350 — Intangibles - Goodwill and Other.
A $750 payment related to the approval of the Company’s Biorphen product in 2019 has been capitalized and that cost is being amortized
over five years. The intangible assets, net on the Company’s balance sheet reflected $213 of accumulated amortization as of March
31, 2021. The Company recorded $38 of amortization expense for the three months ended March 31, 2021. The Company will record amortization
expense of $150 per year for this intangible asset for 2021 through 2023 and then $125 in 2024 when it will be fully amortized.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Company’s statements of operations for the amount by which the carrying amount of the asset exceeds the fair
value of the asset. No impairment has been recognized since the Company’s inception in 2017. Debt Issuance Costs and Debt Discount and Detachable
Debt-Related Warrants Costs incurred to issue debt
are deferred and recorded as a reduction to the debt balance in the accompanying balance sheets. The Company amortizes debt issuance costs
over the expected term of the related debt using the effective interest method. Debt discounts relate to the relative fair value of warrants
issued in conjunction with the debt and are also recorded as a reduction to the debt balance and accreted over the expected term of the
debt to interest expense using the effective interest method. Revenue Recognition for Contracts with Customers The Company accounts for contracts
with its customers in accordance with ASC 606 — Revenue from Contracts with Customers. ASC 606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The Company assesses whether these options provide a material right to the customer and, if so, they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Any amounts received
prior to revenue recognition will be recorded as deferred revenue. Amounts expected to be recognized as revenue within the twelve months
following the balance sheet date will be classified as current portion of deferred revenue in the Company’s balance sheets. Amounts
not expected to be recognized as revenue within the twelve months following the balance sheet date are classified as long-term deferred
revenue, net of current portion. Milestone Payments Royalties – Significant Financing Component
– The Company sells Biorphen in
the U.S. to wholesale pharmaceutical distributors, who then sell the product to hospitals and other end-user customers. Sales to wholesalers
are made pursuant to purchase orders subject to the terms of a master agreement, and delivery of individual shipments of Biorphen represent
performance obligations under each purchase order. The Company uses a third-party logistics (“3PL”) vendor to process and
fulfill orders and has concluded it is the principal in the sales to wholesalers because it controls access to the 3PL vendor services
rendered and directs the 3PL vendor activities. The Company has no significant obligations to wholesalers to generate pull-through sales.
In addition, the Company sells its Alkindi Sprinkle product to one pharmacy distributor customer which provides order fulfilment and inventory
storage/distribution services. Selling prices initially billed
to wholesalers are subject to discounts for prompt payment and subsequent chargebacks when the wholesalers sell Biorphen at negotiated
discounted prices to members of certain group purchasing organizations (“GPOs”) and government programs. In addition, the
Company pays fees to wholesalers for their distribution services, inventory reporting and chargeback processing. The Company pays GPOs
fees for administrative services and for access to GPO members and concluded the benefits received in exchange for these fees are not
distinct from its sales of Biorphen, and accordingly it applies these amounts to reduce revenues. Wholesalers also have rights to return
unsold product nearing or past the expiration date. Because of the shelf life of Biorphen and the Company’s lengthy return period,
there may be a significant period of time between when the product is shipped and when it issues credits on returned product. For its
Alkindi Sprinkle product, the Company bills at the initial product list price which are subject to offsets for patient co-pay assistance
and potential state Medicaid reimbursements which are recorded as a reduction of net revenues at the date of sale/shipment. The Company estimates the transaction
price when it receives each purchase order taking into account the expected reductions of the selling price initially billed to the wholesaler/distributor
arising from all of the above factors. The Company has developed estimates for future returns and chargebacks of Biorphen and the impact
of the other discounts and fees it pays while Alkindi Sprinkle sales to its distributor are not subject to returns. When estimating these
adjustments to the transaction price, the Company reduces it sufficiently to be able to assert that it is probable that there will be
no significant reversal of revenue when the ultimate adjustment amounts are known. The Company recognizes revenue
from Biorphen product sales and related cost of sales upon product delivery to the wholesaler location. At that time, the wholesalers
take control of the product as they take title, bear the risk of loss of ownership, and have an enforceable obligation to pay the Company.
They also have the ability to direct sales of product to their customers on terms and at prices they negotiate. Although wholesalers have
product return rights, the Company does not believe they have a significant incentive to return the product. The Company stores its Alkindi
Sprinkle inventory at its pharmacy distributor customer location and sales are recorded when stock is pulled and shipped to fulfill specific
patient orders. Upon recognition of revenue from
product sales, the estimated amounts of credit for product returns, chargebacks, distribution fees, prompt payment discounts, state Medicaid
and GPO fees are included in sales reserves, accrued liabilities and net of accounts receivable. The Company monitors actual product returns,
chargebacks, discounts and fees subsequent to the sale. If these amounts end up differing from its estimates, it will make adjustments
to these allowances, which are applied to increase or reduce product sales revenue and earnings in the period of adjustment. In addition, the Company receives
revenues from product licensing agreements where it has contracted for milestone payments and royalties from products it has developed
or for which it has acquired the rights to a product developed by a third party. Revenues for the three months
ended March 31, 2021 reflected $11,500 of licensing milestone fees, $254 in product sales and $143 in royalty revenue. Revenues for the
three months ended March 31, 2020 consisted solely of product sales. Cost of Sales Cost of sales consists of the
profit-sharing and royalty fees with the Company’s product licensing and development partners, the purchase costs for finished products
from third-party manufacturers and freight and handling/storage costs from the Company’s 3PL logistics service providers. The cost
of sales for profit-sharing and royalty fees and costs for purchased finished products and the associated inbound freight expense is recorded
when the associated product sale revenue is recognized in accordance with the terms of shipment to customers while outbound freight and
handling/storage fees charged by the 3PL service provider are expensed as they are incurred. Cost of sales also reflects any write-downs
or reserve adjustments for the Company’s inventories. Research and Development Expenses Research and development (“R&amp;D”)
expenses include both internal R&amp;D activities and external contracted services. Internal R&amp;D activity expenses include salaries,
benefits and stock-based compensation and other costs to support the Company’s R&amp;D operations. External contracted services
include product development efforts such as certain product licensor milestone payments, clinical trial activities, manufacturing and
control-related activities and regulatory costs. R&amp;D expenses are charged to operations as incurred. The Company reviews and accrues
R&amp;D expenses based on services performed and relies upon estimates of those costs applicable to the stage of completion of each project.
Significant judgments and estimates are made in determining the accrued balances at the end of any reporting period. Actual results could
differ from the Company’s estimates. Upfront payments and milestone
payments made for the licensing of technology for products that are not yet approved by the FDA are expensed as R&amp;D in the period
in which they are incurred. Nonrefundable advance payments for goods or services to be received in the future for use in R&amp;D activities
are recorded as prepaid expenses and are expensed as the related goods are delivered or the services are performed. Income (Loss) Per Share Basic net income (loss) per common
share is computed by dividing net income (loss) attributable to common stockholders for the period by the weighted average number of common
shares outstanding during the period. Diluted net income (loss) per share is computed by dividing the net income (loss) attributable to
common stockholders for the period by the weighted average number of common and common equivalent shares, such as unvested restricted
stock, stock options and warrants that are outstanding during the period. Common stock equivalents are excluded from the computation when
their inclusion would be anti-dilutive. Common stock equivalents (using the treasury stock and “if converted” method) from
stock options, unvested RSAs and warrants at March 31, 2021 were 2,093,952 and excluded 729,692 shares that were anti-dilutive. For the
three-month period ended March 31, 2020, common stock equivalents of 3,588,523 are excluded from the calculation of diluted net loss per
share because the effect is anti-dilutive. Included in the basic and diluted net income (loss) per share calculation are RSUs awarded
to directors that have vested, but the issuance and delivery of the common shares are deferred until the director retires from service
as a director (see Note 8). Stock-Based Compensation The Company accounts for stock-based
compensation under the provisions of ASC 718 — Compensation — Stock Compensation. The guidance under ASC 718 requires companies
to estimate the fair value of the stock-based compensation awards on the date of grant and record expense over the related service periods,
which are generally the vesting period of the equity awards. The Company estimates the fair value of stock-based option awards using the
Black-Scholes-Merton option-pricing model (“BSM”). The BSM requires the input of subjective assumptions, including the expected
stock price volatility, the calculation of expected term, forfeitures and the fair value of the underlying common stock on the date of
grant, among other inputs. The risk-free interest rate was determined from the implied yields for zero-coupon U.S. government issues with
a remaining term approximating the expected life of the options or warrants. Dividends on common stock are assumed to be zero for the
BSM valuation of the stock options. The expected term of stock options granted is based on vesting periods and the contractual life of
the options. Expected volatilities are based on comparable companies’ historical volatility along with a limited weighting included
for the Company’s own volatility subsequent to its IPO, which management believes represents the most accurate basis for estimating
expected future volatility under the current conditions. The Company accounts for forfeitures as they occur. Fair Value Measurements We measure certain of our assets
and liabilities at fair value. Fair value represents the price that would be received to sell an asset or paid to transfer a liability
in an orderly transaction between market participants at the measurement date. Fair value accounting requires characterization of the
inputs used to measure fair value into a three-level fair value hierarchy as follows: Level 1 Level 2 Level 3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 into account the market for the Company’s
financials, assets and liabilities, the associated credit risk and other factors as required. The Company considers active markets as
those in which transactions for the assets or liabilities occur in sufficient frequency and volume to provide pricing information on an
ongoing basis. The Company’s financial
instruments included cash and cash equivalents, accounts receivable, accounts payable, accrued liabilities, PPP loan and long-term debt
obligation. The carrying amounts of these financial instruments, except for the PPP loan and long-term debt obligation, approximate their
fair values due to the short-term maturities of these instruments. Based on borrowing rates currently available to the Company, the carrying
value of the PPP loan and long-term debt obligation approximate their fair values. Impact of New Accounting Pronouncements There were no new accounting
pronouncements issued by the FASB during the current period that would apply to the Company and have a material impact on its financial
position or results of operations. Subsequent Events The Company has evaluated subsequent
events through the filing date of this Form 10-Q and has determined that no subsequent events have occurred that would require recognition
in the condensed financial statements or disclosure in the notes theret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49:41Z</dcterms:created>
  <dcterms:modified xmlns:dcterms="http://purl.org/dc/terms/" xmlns:xsi="http://www.w3.org/2001/XMLSchema-instance" xsi:type="dcterms:W3CDTF">2021-05-13T16:49:41Z</dcterms:modified>
</cp:coreProperties>
</file>